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Una"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and I" sheetId="10" state="visible" r:id="rId10"/>
    <sheet xmlns:r="http://schemas.openxmlformats.org/officeDocument/2006/relationships" name="Fair Value Measurements"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Cash and Cash Equivalents and_2" sheetId="18" state="visible" r:id="rId18"/>
    <sheet xmlns:r="http://schemas.openxmlformats.org/officeDocument/2006/relationships" name="Fair Value Measurements (Tables"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Cash and Cash Equivalents and_3" sheetId="24" state="visible" r:id="rId24"/>
    <sheet xmlns:r="http://schemas.openxmlformats.org/officeDocument/2006/relationships" name="Cash and Cash Equivalents and_4" sheetId="25" state="visible" r:id="rId25"/>
    <sheet xmlns:r="http://schemas.openxmlformats.org/officeDocument/2006/relationships" name="Fair Value Measurements (Detail" sheetId="26" state="visible" r:id="rId26"/>
    <sheet xmlns:r="http://schemas.openxmlformats.org/officeDocument/2006/relationships" name="Debt Obligations (Details)" sheetId="27" state="visible" r:id="rId27"/>
    <sheet xmlns:r="http://schemas.openxmlformats.org/officeDocument/2006/relationships" name="Collaboration and License Agr_2"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Fiscal Period Focus</t>
        </is>
      </c>
      <c r="B5" s="4" t="inlineStr">
        <is>
          <t>Q1</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30111</t>
        </is>
      </c>
    </row>
    <row r="13">
      <c r="A13" s="4" t="inlineStr">
        <is>
          <t>Entity Registrant Name</t>
        </is>
      </c>
      <c r="B13" s="4" t="inlineStr">
        <is>
          <t>Lexicon Pharmaceuticals, Inc.</t>
        </is>
      </c>
    </row>
    <row r="14">
      <c r="A14" s="4" t="inlineStr">
        <is>
          <t>Entity Central Index Key</t>
        </is>
      </c>
      <c r="B14" s="4" t="inlineStr">
        <is>
          <t>0001062822</t>
        </is>
      </c>
    </row>
    <row r="15">
      <c r="A15" s="4" t="inlineStr">
        <is>
          <t>Entity Incorporation, State or Country Code</t>
        </is>
      </c>
      <c r="B15" s="4" t="inlineStr">
        <is>
          <t>DE</t>
        </is>
      </c>
    </row>
    <row r="16">
      <c r="A16" s="4" t="inlineStr">
        <is>
          <t>Entity Tax Identification Number</t>
        </is>
      </c>
      <c r="B16" s="4" t="inlineStr">
        <is>
          <t>76-0474169</t>
        </is>
      </c>
    </row>
    <row r="17">
      <c r="A17" s="4" t="inlineStr">
        <is>
          <t>Entity Address, Address Line One</t>
        </is>
      </c>
      <c r="B17" s="4" t="inlineStr">
        <is>
          <t>8800 Technology Forest Place</t>
        </is>
      </c>
    </row>
    <row r="18">
      <c r="A18" s="4" t="inlineStr">
        <is>
          <t>Entity Address, City or Town</t>
        </is>
      </c>
      <c r="B18" s="4" t="inlineStr">
        <is>
          <t>The Woodlands</t>
        </is>
      </c>
    </row>
    <row r="19">
      <c r="A19" s="4" t="inlineStr">
        <is>
          <t>Entity Address, State or Province</t>
        </is>
      </c>
      <c r="B19" s="4" t="inlineStr">
        <is>
          <t>TX</t>
        </is>
      </c>
    </row>
    <row r="20">
      <c r="A20" s="4" t="inlineStr">
        <is>
          <t>Entity Address, Postal Zip Code</t>
        </is>
      </c>
      <c r="B20" s="4" t="inlineStr">
        <is>
          <t>77381</t>
        </is>
      </c>
    </row>
    <row r="21">
      <c r="A21" s="4" t="inlineStr">
        <is>
          <t>City Area Code</t>
        </is>
      </c>
      <c r="B21" s="4" t="inlineStr">
        <is>
          <t>281</t>
        </is>
      </c>
    </row>
    <row r="22">
      <c r="A22" s="4" t="inlineStr">
        <is>
          <t>Local Phone Number</t>
        </is>
      </c>
      <c r="B22" s="4" t="inlineStr">
        <is>
          <t>863-3000</t>
        </is>
      </c>
    </row>
    <row r="23">
      <c r="A23" s="4" t="inlineStr">
        <is>
          <t>Title of 12(b) Security</t>
        </is>
      </c>
      <c r="B23" s="4" t="inlineStr">
        <is>
          <t>Common Stock, par value $0.001</t>
        </is>
      </c>
    </row>
    <row r="24">
      <c r="A24" s="4" t="inlineStr">
        <is>
          <t>Trading Symbol</t>
        </is>
      </c>
      <c r="B24" s="4" t="inlineStr">
        <is>
          <t>LXR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71058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6 Months Ended</t>
        </is>
      </c>
    </row>
    <row r="2">
      <c r="B2" s="2" t="inlineStr">
        <is>
          <t>Jun. 30, 2020</t>
        </is>
      </c>
    </row>
    <row r="3">
      <c r="A3" s="3" t="inlineStr">
        <is>
          <t>Cash and Cash Equivalents and Investments [Abstract]</t>
        </is>
      </c>
    </row>
    <row r="4">
      <c r="A4" s="4" t="inlineStr">
        <is>
          <t>Cash and Cash Equivalents Disclosure</t>
        </is>
      </c>
      <c r="B4" s="4" t="inlineStr">
        <is>
          <t>Cash and Cash Equivalents and Investments The fair value of cash and cash equivalents and investments held at June 30, 2020 and December 31, 2019 are as follows: As of June 30, 2020 Amortized Cost Gross Unrealized Gains Gross Unrealized Losses Estimated Fair Value (in thousands) Cash and cash equivalents $ 86,943 $ — $ — $ 86,943 Securities maturing within one year: U.S. treasury securities 110,503 312 — 110,815 Corporate debt securities 4,108 — — 4,108 Total short-term investments $ 114,611 $ 312 $ — $ 114,923 Total cash and cash equivalents and investments $ 201,554 $ 312 $ — $ 201,866 As of December 31, 2019 Amortized Cost Gross Unrealized Gains Gross Unrealized Losses Estimated Fair Value (in thousands) Cash and cash equivalents $ 36,112 $ — $ — $ 36,112 Securities maturing within one year: U.S. treasury securities 235,463 94 (10) 235,547 Total short-term investments $ 235,463 $ 94 $ (10) $ 235,547 Total cash and cash equivalents and investments $ 271,575 $ 94 $ (10) $ 271,659 There were no realized losses during either of the six months ended June 30, 2020 and 2019, respectively. The cost of securities sold is based on the specific identification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 Inputs, Disclosure</t>
        </is>
      </c>
      <c r="B4" s="4" t="inlineStr">
        <is>
          <t>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 provides the fair value measurements of applicable Company assets that are measured at fair value on a recurring basis according to the fair value levels defined above as of June 30, 2020 and December 31, 2019. Assets and Liabilities at Fair Value as of June 30, 2020 Level 1 Level 2 Level 3 Total (in thousands) Assets Cash and cash equivalents $ 86,943 $ — $ — $ 86,943 Short-term investments 110,815 4,108 — 114,923 Total cash and cash equivalents and investments $ 197,758 $ 4,108 $ — $ 201,866 Assets and Liabilities at Fair Value as of December 31, 2019 Level 1 Level 2 Level 3 Total (in thousands) Assets Cash and cash equivalents $ 36,112 $ — $ — $ 36,112 Short-term investments 235,547 — — 235,547 Total cash and cash equivalents and investments $ 271,659 $ — $ — $ 271,659 The Company did not have any Level 3 assets or liabilities as of June 30, 2020 or December 31, 2019. Transfers between levels are recognized at the actual date of circumstance that caused the transfer. There were no transfers between Level 1 and Level 2 during the periods presented. The Company also has assets that under certain conditions are subject to measurement at fair value on a non-recurring basis. These assets include goodwill associated with the acquisitions of Coelacanth Corporation in 2001 and Symphony Icon in 2010, and intangible assets associated with the acquisition of Symphony Icon in 2010. For these assets, measurement at fair value in periods subsequent to their initial recognition is applicable if one or more is determined to be impaired. Refer to Note 5, Debt Obligations, for fair value measurements of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6 Months Ended</t>
        </is>
      </c>
    </row>
    <row r="2">
      <c r="B2" s="2" t="inlineStr">
        <is>
          <t>Jun. 30, 2020</t>
        </is>
      </c>
    </row>
    <row r="3">
      <c r="A3" s="3" t="inlineStr">
        <is>
          <t>Debt Obligations [Abstract]</t>
        </is>
      </c>
    </row>
    <row r="4">
      <c r="A4" s="4" t="inlineStr">
        <is>
          <t>Debt Disclosure</t>
        </is>
      </c>
      <c r="B4" s="4" t="inlineStr">
        <is>
          <t>Debt Obligations Convertible Debt. In November 2014, Lexicon completed an offering of $87.5 million in aggregate principal amount of its 5.25% Convertible Senior Notes due 2021 (the “Convertible Notes”). The conversion feature did not meet the criteria for bifurcation as required by generally accepted accounting principles and the entire principal amount was recorded as long-term debt on the Company’s condensed consolidated balance sheets. The Convertible Notes are governed by an indenture (the “Indenture”), dated as of November 26, 2014, between the Company and Wells Fargo Bank, N.A., as trustee. The Convertible Notes bear interest at a rate of 5.25% per year, payable semiannually in arrears on June 1 and December 1 of each year, beginning on June 1, 2015. The Convertible Notes mature on December 1, 2021. The Company may not redeem the Convertible Notes prior to the maturity date, and no sinking fund is provided for the Convertible Notes. Holders of the Convertible Notes may convert their Convertible Notes at their option at any time prior to the close of business on the business day immediately preceding the maturity date. Upon conversion, the Company will deliver for each $1,000 principal amount of converted Convertible Notes a number of shares of its common stock equal to the conversion rate, as described in the Indenture. The conversion rate is initially 118.4553 shares of common stock per $1,000 principal amount of Convertible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In connection with the issuance of the Convertible Notes, the Company incurred $3.4 million of debt issuance costs. The debt issuance costs are amortized as interest expense over the expected life of the Convertible Notes using the effective interest method. The Company determined the expected life of the debt was equal to the seven-year term of the Convertible Notes. As of June 30, 2020, the balance of unamortized debt issuance costs was $0.7 million, which offsets long-term debt on the condensed consolidated balance sheets. As of June 30, 2020, the carrying value of the Convertible Notes was $86.8 million. The fair value of the Convertible Notes was $44.7 million as of June 30, 2020 and was determined using Level 2 inputs based on the indicative pricing published by certain investment banks or trading levels of the Convertible Notes, which are not listed on any securities exchange or quoted on an inter-dealer automated quotation system. Mortgage Loan. In August 2018, a wholly owned subsidiary of Lexicon entered into a term loan and security agreement, refinancing the previously existing mortgage on its facilities in The Woodlands, Texas (the “Property”). The loan agreement provides for a $12.9 million mortgage on the Property and has a two-year term with a 10-year amortization. The mortgage loan bears interest at a rate per annum equal to the greater of (a) the 30-day LIBOR rate plus 5.5% and (b) 7.5% and provides for a balloon payment of $10.3 million due in August 2020. Lexicon incurred $0.4 million of debt issuance costs in connection with the mortgage loan, which offsets the current portion of long-term debt on the condensed consolidated balance sheets and are amortized as interest expense over the two-year term of the loan agreement. As of June 30, 2020, the balance of unamortized debt issuance costs was $0.03 million. The condensed consolidated balance sheet includes mortgage debt, the carrying value of the debt, of $10.5 million as of June 30, 2020 and is included in current portion of long-term debt. The buildings and land that serve as collateral for the mortgage loan are included in property and equipment at $57.6 million and $2.7 million, respectively, before accumulated depreciation, as of June 30, 2020. The fair value of the loan agreement approximates its carrying value. The fair value of the loan agreement was determined using Level 2 inputs using discounted cash flow analysis, based on the Company’s estimated current incremental borrowing rate. BioPharma Term Loan. In December 2017, Lexicon entered into a loan agreement with BioPharma Credit PLC and BioPharma Credit Investments IV Sub LP under which $150.0 million was funded in December 2017 (the “BioPharma Term Loan”). The BioPharma Term Loan matures in December 2022, bears interest at 9% per year, subject to additional interest if an event of default occurs and is continuing, and is payable quarterly. The BioPharma Term Loan is subject to mandatory prepayment provisions that require prepayment upon a change of control or receipt of proceeds from certain non-ordinary course transfers of assets. The Company may prepay the BioPharma Term Loan in whole at its option at any time. Any prepayment of the BioPharma Term Loan is subject to customary make-whole premiums and prepayment premiums. The Company’s obligations under the BioPharma Term Loan are secured by a first lien security interest in substantially all of the assets of the Company and certain of its subsidiaries, other than its facilities in The Woodlands, Texas. The loan agreement contains certain customary representations and warranties, affirmative and negative covenants and events of default applicable to the Company and certain of its subsidiaries, including among other things, covenants restricting dispositions, fundamental changes in the business, mergers or acquisitions, indebtedness, encumbrances, distributions, investments, transactions with affiliates and subordinated debt. If an event of default occurs and is continuing, all amounts outstanding under the BioPharma Term Loan may be declared immediately due and payable. In connection with the BioPharma Term Loan, the Company incurred $4.1 million of debt issuance costs. The debt issuance costs are amortized as interest expense over the expected life of the BioPharma Term Loan using the effective interest method. The Company determined the expected life of the debt was equal to the five-year term of the BioPharma Term Loan. As of June 30, 2020, the balance of unamortized debt issuance costs was $2.0 million, which offsets long-term debt on the condensed consolidated balance sheets. As of June 30, 2020, the carrying value of the BioPharma Term Loan was $148.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t>
        </is>
      </c>
      <c r="B4" s="4" t="inlineStr">
        <is>
          <t>Commitments and Contingencies Legal Proceedings. On January 28, 2019, a purported securities class action complaint captioned Daniel Manopla v. Lexicon Pharmaceuticals, Inc., Lonnel Coats, Jeffrey L. Wade and Pablo Lapuerta, M.D. was filed against the Company and certain of its officers in the U.S. District Court for the Southern District of Texas, Houston Division. A first amended complaint was filed on July 30, 2019 and Lexicon filed a motion to dismiss such first amended complaint on September 30, 2019. The plaintiff filed an opposition to Lexicon's motion to dismiss on November 14, 2019 and Lexicon filed a reply in support of its motion to dismiss on December 13, 2019. The lawsuit purports to be a class action brought on behalf of purchasers of the Company’s securities during the period from March 11, 2016 through July 29, 2019. The complaint alleges that the defendants violated federal securities laws by making materially false and misleading statements and/or omissions concerning data from its Phase 3 clinical trials of sotagliflozin in type 1 diabetes patients and the prospects of FDA approval of sotagliflozin for the treatment of type 1 diabetes. The complaint purports to assert claims for violations of Sections 10(b) and 20(a) of the Securities Exchange Act of 1934 and Rule 10b-5 promulgated thereunder. The complaint seeks, on behalf of the purported class, an unspecified amount of monetary damages, interest, fees and expenses of attorneys and experts, and other reli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6 Months Ended</t>
        </is>
      </c>
    </row>
    <row r="2">
      <c r="B2" s="2" t="inlineStr">
        <is>
          <t>Jun. 30, 2020</t>
        </is>
      </c>
    </row>
    <row r="3">
      <c r="A3" s="3" t="inlineStr">
        <is>
          <t>Collaboration and License Agreements [Abstract]</t>
        </is>
      </c>
    </row>
    <row r="4">
      <c r="A4" s="4" t="inlineStr">
        <is>
          <t>Collaborative Arrangement Disclosure</t>
        </is>
      </c>
      <c r="B4" s="4" t="inlineStr">
        <is>
          <t xml:space="preserve">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Under the Ipsen Agreement, Lexicon granted Ipsen an exclusive, royalty-bearing right and license under its patent rights and know-how to commercialize XERMELO in the Licensed Territory. Ipsen is responsible for using diligent efforts to commercialize XERMELO in the Licensed Territory pursuant to a mutually approved commercialization plan. Subject to certain exceptions, Lexicon was responsible for conducting clinical trials required to obtain regulatory approval for XERMELO for carcinoid syndrome in the European Union, including those contemplated by a mutually approved initial development plan, and has the first right to conduct most other clinical trials of XERMELO. Lexicon was responsible for the costs of all clinical trials contemplated by the initial development plan. The costs of additional clinical trials will be allocated between the parties based on the nature of such clinical trials. Under the Ipsen Agreement, Ipsen has paid Lexicon an aggregate of $47.2 million through June 30, 2020, consisting of $24.5 million in upfront payments and a $6.4 million milestone payment upon the acceptance of the filing submitted by Ipsen to the European Medicines Agency for XERMELO as an adjunct to somatostatin analog therapy for the long-term treatment of carcinoid syndrome, a $5.1 million milestone upon Ipsen’s receipt of approval from the European Commission for the marketing of XERMELO in all member states of the European Union, Norway and Iceland, a $3.8 million milestone upon Ipsen’s first commercial sale in Germany, a $3.8 million milestone upon Ipsen’s first commercial sale in the United Kingdom, a $1.3 million milestone upon Ipsen’s receipt of approval from Health Canada and a $2.3 million milestone upon Ipsen’s first commercial sale in Canada. In addition, Lexicon is eligible to receive from Ipsen (a) up to an aggregate of approximately $9.6 million upon the achievement of specified regulatory and commercial launch milestones and (b) up to an aggregate of €72 million upon the achievement of specified sales milestones. Milestone payments that are contingent upon the achievement of a substantive milestone are deemed constrained. Lexicon is also entitled to tiered, escalating royalties ranging from low twenties to mid-thirties percentages of net sales of XERMELO in the Licensed Territory, subject to a credit for amounts previously paid to Lexicon by Ipsen for the manufacture and supply of such units of XERMELO. Lexicon and Ipsen have entered into a commercial supply agreement pursuant to which Lexicon will supply Ipsen’s commercial requirements of XERMELO, and Ipsen pays an agreed upon transfer price for such commercial supply. The Company considered the following as its performance obligations with respect to the revenue recognition of the $24.5 million upfront payments: • The exclusive license granted to Ipsen to develop and commercialize XERMELO in the Licensed Territory; • The development services Lexicon is performing for XERMELO; • The obligation to participate in committees which govern the development of XERMELO until commercialization; and • The obligation to supply commercial supply of XERMELO, under a commercial supply agreement. The Company determined that the license had stand-alone value because it is an exclusive license that gives Ipsen the right to develop and commercialize XERMELO or to sublicense its rights. In addition, at the time of the agreement, it would have been possible for Ipsen or another third party to conduct clinical trials without assistance from Lexicon. As a result, the Company considers the license and the development services under the Ipsen Agreement to be separate performance obligations. The Company recognized the portion of the transaction price allocated to the license immediately because Lexicon delivered the license and earned the revenue at the inception of the arrangement. The Company recognized as revenue the amount allocated to the development services and the obligation to participate in committees over the period of time Lexicon performed the services, which was completed in 2018. The Company determined that the commercial supply agreement is a contingent deliverable at the onset of the Agreement. There was inherent uncertainty in obtaining regulatory approval at the time of the agreement, thus, making the applicability of the commercial supply agreement outside the control of Lexicon and Ipsen. As a result, the Company has determined the commercial supply agreement does not meet the definition of a performance obligation that needs to be accounted for at the inception of the arrangement. The Company has also determined that there is no significant and incremental discount related to the commercial supply agreement that should be accounted for at the inception of the arrangement. The Company determined that the initial transaction price was the $24.5 millio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transaction price. The Company allocated the transaction price based on the relative best estimate of selling price of each performance obligation.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Consolidation, Policy [Policy Text Block]</t>
        </is>
      </c>
      <c r="B4" s="4" t="inlineStr">
        <is>
          <t>The accompanying condensed consolidated financial statements include the accounts of Lexicon and its wholly-owned subsidiaries. Intercompany transactions and balances are eliminated in consolidation.</t>
        </is>
      </c>
    </row>
    <row r="5">
      <c r="A5" s="4" t="inlineStr">
        <is>
          <t>Use of Estimates, Policy [Policy Text Block]</t>
        </is>
      </c>
      <c r="B5" s="4" t="inlineStr">
        <is>
          <t>Use of Estimates: The preparation of financial statements in conformity with U. 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Cash and Cash Equivalents, Policy [Policy Text Block]</t>
        </is>
      </c>
      <c r="B6" s="4" t="inlineStr">
        <is>
          <t>Cash, Cash Equivalents and Short-Term Investments: Lexicon considers all highly-liquid investments with original maturities of three months or less to be cash equivalents. As of June 30, 2020, short-term investments consisted of U.S. treasury bills and corporate debt securities. As of December 31, 2019, short-term investments consisted of U.S. treasury bill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Accounts Receivable [Policy Text Block]</t>
        </is>
      </c>
      <c r="B7" s="4" t="inlineStr">
        <is>
          <t>Accounts Receivable: Lexicon records trade accounts receivable in the normal course of business related to the sale of products or services, net of an allowance for expected credit losses.</t>
        </is>
      </c>
    </row>
    <row r="8">
      <c r="A8" s="4" t="inlineStr">
        <is>
          <t>Inventory, Policy [Policy Text Block]</t>
        </is>
      </c>
      <c r="B8" s="4" t="inlineStr">
        <is>
          <t xml:space="preserve">Inventory: Inventory is comprised of the Company’s approved product it is commercializing in the United States, XERMELO ® </t>
        </is>
      </c>
    </row>
    <row r="9">
      <c r="A9" s="4" t="inlineStr">
        <is>
          <t>Revenue [Policy Text Block]</t>
        </is>
      </c>
      <c r="B9" s="4" t="inlineStr">
        <is>
          <t xml:space="preserve">Revenue Recognition: Product Revenues Product revenues consist of commercial sales of XERMELO in the United States and sales of bulk tablets of XERMELO to Ipsen Pharma SAS (“Ipsen”). Product revenues are recognized when the customer obtains control of the Company’s product, which occurs upon delivery to the customer. The Company recognizes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are based on the most likely amount method for relevant factors such as current contractual and statutory requirements, industry data and forecasted customer buying and payment patterns. The Company’s net product revenues reflect the Company’s best estimates of the amounts of consideration to which it is entitled based on the terms of the respective underlying contracts. Product shipping and handling costs are considered a fulfillment activity when control transfers to the Company’s customers and such costs a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t>
        </is>
      </c>
    </row>
    <row r="10">
      <c r="A10" s="4" t="inlineStr">
        <is>
          <t>Cost of Goods and Service [Policy Text Block]</t>
        </is>
      </c>
      <c r="B10" s="4" t="inlineStr">
        <is>
          <t>Cost of Sales:  Cost of sales consists of third-party manufacturing costs, freight and indirect overhead costs associated with sales of XERMELO. Product shipping and handling costs are included in cost of sales. Cost of sales also includes the amortization of the in-process research and development intangible asset for XERMELO using the straight-line method over the estimated useful life of 14 years.</t>
        </is>
      </c>
    </row>
    <row r="11">
      <c r="A11" s="4" t="inlineStr">
        <is>
          <t>Research and Development Expense, Policy [Policy Text Block]</t>
        </is>
      </c>
      <c r="B11"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development of sotagliflozin for type 2 diabetes, heart failure and chronic kidney disease, including the costs to close out those studies, were based on actual costs incurred for activities completed subsequent to the transition date and estimates of the services to be received and efforts to be expended pursuant to contracts with multiple vendors and the CRO that has conducted and managed and is now closing out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12">
      <c r="A12" s="4" t="inlineStr">
        <is>
          <t>Share-based Payment Arrangement [Policy Text Block]</t>
        </is>
      </c>
      <c r="B12" s="4" t="inlineStr">
        <is>
          <t xml:space="preserve">Stock-Based Compensation: The Company recognizes compensation expense in its condensed consolidated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
        </is>
      </c>
    </row>
    <row r="13">
      <c r="A13" s="4" t="inlineStr">
        <is>
          <t>Earnings Per Share, Policy [Policy Text Block]</t>
        </is>
      </c>
      <c r="B13" s="4" t="inlineStr">
        <is>
          <t>Net Loss per Common Share: Net loss per common share is computed using the weighted average number of shares of common stock outstanding. Shares associated with convertible debt, stock options and restricted stock units are not included because they a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Jun. 30, 2020</t>
        </is>
      </c>
      <c r="C2" s="2" t="inlineStr">
        <is>
          <t>Jun. 30, 2020</t>
        </is>
      </c>
    </row>
    <row r="3">
      <c r="A3" s="3" t="inlineStr">
        <is>
          <t>Summary of Significant Accounting Policies [Abstract]</t>
        </is>
      </c>
    </row>
    <row r="4">
      <c r="A4" s="4" t="inlineStr">
        <is>
          <t>Inventory, Major Classes, Policy [Policy Text Block]</t>
        </is>
      </c>
      <c r="C4" s="4" t="inlineStr">
        <is>
          <t xml:space="preserve">As of June 30, As of December 31, 2020 2019 (in thousands) Raw materials $ 1,154 $ 3,182 Work-in-process $ 2,185 $ 153 Finished goods 650 908 Total inventory $ 3,989 $ 4,243 </t>
        </is>
      </c>
    </row>
    <row r="5">
      <c r="A5" s="4" t="inlineStr">
        <is>
          <t>Schedule of Accrued Liabilities</t>
        </is>
      </c>
      <c r="B5" s="4" t="inlineStr">
        <is>
          <t xml:space="preserve">Accrued liabilities: Accrued liabilities consisted of the following: As of June 30, As of December 31, 2020 2019 (in thousands) Accrued research and development services $ 47,721 $ 29,033 Accrued compensation and benefits 6,697 9,644 Short term lease liability 553 553 Other 2,367 2,921 Accrued liabilities $ 57,338 $ 42,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quity Incentive Awards (Tables)</t>
        </is>
      </c>
      <c r="B1" s="2" t="inlineStr">
        <is>
          <t>6 Months Ended</t>
        </is>
      </c>
    </row>
    <row r="2">
      <c r="B2" s="2" t="inlineStr">
        <is>
          <t>Jun. 30, 2020</t>
        </is>
      </c>
    </row>
    <row r="3">
      <c r="A3" s="3" t="inlineStr">
        <is>
          <t>Schedule of Share-based Payment Award, Stock Options, Valuation Assumptions [Abstract]</t>
        </is>
      </c>
    </row>
    <row r="4">
      <c r="A4" s="4" t="inlineStr">
        <is>
          <t>Schedule of Share-based Payment Award, Stock Options, Valuation Assumptions [Table Text Block]</t>
        </is>
      </c>
      <c r="B4" s="4" t="inlineStr">
        <is>
          <t xml:space="preserve"> Expected Volatility Risk-free Interest Rate Expected Term Dividend June 30, 2020: Employees 90 % 1.3 % 4 — % Officers and non-employee directors 78 % 1.4 % 8 — % June 30, 2019: Employees 63 % 2.4 % 4 — % Officers and non-employee directors 63 % 2.6 % 8 — %</t>
        </is>
      </c>
    </row>
    <row r="5">
      <c r="A5" s="4" t="inlineStr">
        <is>
          <t>Share-based Payment Arrangement, Option, Activity [Table Text Block]</t>
        </is>
      </c>
      <c r="B5" s="4" t="inlineStr">
        <is>
          <t xml:space="preserve"> Options Weighted Average Exercise Price (in thousands) Outstanding at December 31, 2019 7,695 $ 8.95 Granted 3,445 3.25 Expired (236) 12.92 Forfeited (298) 7.45 Outstanding at June 30, 2020 10,606 7.05 Exercisable at June 30, 2020 4,972 $ 9.72 </t>
        </is>
      </c>
    </row>
    <row r="6">
      <c r="A6" s="4" t="inlineStr">
        <is>
          <t>Schedule of Nonvested Restricted Stock Units Activity [Table Text Block]</t>
        </is>
      </c>
      <c r="B6" s="4" t="inlineStr">
        <is>
          <t xml:space="preserve"> Shares Weighted Average Grant Date (in thousands) Outstanding at December 31, 2019 2,830 $ 6.35 Granted 3,144 3.27 Vested (1,219) 6.56 Forfeited (339) 4.16 Outstanding at June 30, 2020 4,416 $ 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Tables)</t>
        </is>
      </c>
      <c r="B1" s="2" t="inlineStr">
        <is>
          <t>6 Months Ended</t>
        </is>
      </c>
    </row>
    <row r="2">
      <c r="B2" s="2" t="inlineStr">
        <is>
          <t>Jun. 30, 2020</t>
        </is>
      </c>
    </row>
    <row r="3">
      <c r="A3" s="3" t="inlineStr">
        <is>
          <t>Cash and Cash Equivalents and Investments [Abstract]</t>
        </is>
      </c>
    </row>
    <row r="4">
      <c r="A4" s="4" t="inlineStr">
        <is>
          <t>Schedule of Cash, Cash Equivalents and Short-term Investments [Table Text Block]</t>
        </is>
      </c>
      <c r="B4" s="4" t="inlineStr">
        <is>
          <t xml:space="preserve"> As of June 30, 2020 Amortized Cost Gross Unrealized Gains Gross Unrealized Losses Estimated Fair Value (in thousands) Cash and cash equivalents $ 86,943 $ — $ — $ 86,943 Securities maturing within one year: U.S. treasury securities 110,503 312 — 110,815 Corporate debt securities 4,108 — — 4,108 Total short-term investments $ 114,611 $ 312 $ — $ 114,923 Total cash and cash equivalents and investments $ 201,554 $ 312 $ — $ 201,866 As of December 31, 2019 Amortized Cost Gross Unrealized Gains Gross Unrealized Losses Estimated Fair Value (in thousands) Cash and cash equivalents $ 36,112 $ — $ — $ 36,112 Securities maturing within one year: U.S. treasury securities 235,463 94 (10) 235,547 Total short-term investments $ 235,463 $ 94 $ (10) $ 235,547 Total cash and cash equivalents and investments $ 271,575 $ 94 $ (10) $ 271,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Fair Value, by Balance Sheet Grouping [Table Text Block]</t>
        </is>
      </c>
      <c r="B4" s="4" t="inlineStr">
        <is>
          <t xml:space="preserve"> Assets and Liabilities at Fair Value as of June 30, 2020 Level 1 Level 2 Level 3 Total (in thousands) Assets Cash and cash equivalents $ 86,943 $ — $ — $ 86,943 Short-term investments 110,815 4,108 — 114,923 Total cash and cash equivalents and investments $ 197,758 $ 4,108 $ — $ 201,866 Assets and Liabilities at Fair Value as of December 31, 2019 Level 1 Level 2 Level 3 Total (in thousands) Assets Cash and cash equivalents $ 36,112 $ — $ — $ 36,112 Short-term investments 235,547 — — 235,547 Total cash and cash equivalents and investments $ 271,659 $ — $ — $ 271,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Unaudited - USD ($) $ in Thousands</t>
        </is>
      </c>
      <c r="B1" s="2" t="inlineStr">
        <is>
          <t>Jun. 30, 2020</t>
        </is>
      </c>
      <c r="C1" s="2" t="inlineStr">
        <is>
          <t>Dec. 31, 2019</t>
        </is>
      </c>
    </row>
    <row r="2">
      <c r="A2" s="3" t="inlineStr">
        <is>
          <t>Current assets:</t>
        </is>
      </c>
    </row>
    <row r="3">
      <c r="A3" s="4" t="inlineStr">
        <is>
          <t>Cash and cash equivalents</t>
        </is>
      </c>
      <c r="B3" s="6" t="n">
        <v>86943</v>
      </c>
      <c r="C3" s="6" t="n">
        <v>36112</v>
      </c>
    </row>
    <row r="4">
      <c r="A4" s="4" t="inlineStr">
        <is>
          <t>Short-term investments</t>
        </is>
      </c>
      <c r="B4" s="5" t="n">
        <v>114923</v>
      </c>
      <c r="C4" s="5" t="n">
        <v>235547</v>
      </c>
    </row>
    <row r="5">
      <c r="A5" s="4" t="inlineStr">
        <is>
          <t>Accounts receivable, net</t>
        </is>
      </c>
      <c r="B5" s="5" t="n">
        <v>30876</v>
      </c>
      <c r="C5" s="5" t="n">
        <v>56532</v>
      </c>
    </row>
    <row r="6">
      <c r="A6" s="4" t="inlineStr">
        <is>
          <t>Inventory</t>
        </is>
      </c>
      <c r="B6" s="5" t="n">
        <v>3989</v>
      </c>
      <c r="C6" s="5" t="n">
        <v>4243</v>
      </c>
    </row>
    <row r="7">
      <c r="A7" s="4" t="inlineStr">
        <is>
          <t>Prepaid expenses and other current assets</t>
        </is>
      </c>
      <c r="B7" s="5" t="n">
        <v>9461</v>
      </c>
      <c r="C7" s="5" t="n">
        <v>5320</v>
      </c>
    </row>
    <row r="8">
      <c r="A8" s="4" t="inlineStr">
        <is>
          <t>Total current assets</t>
        </is>
      </c>
      <c r="B8" s="5" t="n">
        <v>246192</v>
      </c>
      <c r="C8" s="5" t="n">
        <v>337754</v>
      </c>
    </row>
    <row r="9">
      <c r="A9" s="4" t="inlineStr">
        <is>
          <t>Property and equipment, net of accumulated depreciation and amortization of $63,360 and $61,741, respectively</t>
        </is>
      </c>
      <c r="B9" s="5" t="n">
        <v>11524</v>
      </c>
      <c r="C9" s="5" t="n">
        <v>14047</v>
      </c>
    </row>
    <row r="10">
      <c r="A10" s="4" t="inlineStr">
        <is>
          <t>Goodwill</t>
        </is>
      </c>
      <c r="B10" s="5" t="n">
        <v>44543</v>
      </c>
      <c r="C10" s="5" t="n">
        <v>44543</v>
      </c>
    </row>
    <row r="11">
      <c r="A11" s="4" t="inlineStr">
        <is>
          <t>Intangible assets, net of accumulated amortization of $5,886 and $5,003, respectively</t>
        </is>
      </c>
      <c r="B11" s="5" t="n">
        <v>18833</v>
      </c>
      <c r="C11" s="5" t="n">
        <v>19716</v>
      </c>
    </row>
    <row r="12">
      <c r="A12" s="4" t="inlineStr">
        <is>
          <t>Other assets</t>
        </is>
      </c>
      <c r="B12" s="5" t="n">
        <v>1448</v>
      </c>
      <c r="C12" s="5" t="n">
        <v>1655</v>
      </c>
    </row>
    <row r="13">
      <c r="A13" s="4" t="inlineStr">
        <is>
          <t>Total assets</t>
        </is>
      </c>
      <c r="B13" s="5" t="n">
        <v>322540</v>
      </c>
      <c r="C13" s="5" t="n">
        <v>417715</v>
      </c>
    </row>
    <row r="14">
      <c r="A14" s="3" t="inlineStr">
        <is>
          <t>Current liabilities:</t>
        </is>
      </c>
    </row>
    <row r="15">
      <c r="A15" s="4" t="inlineStr">
        <is>
          <t>Accounts payable</t>
        </is>
      </c>
      <c r="B15" s="5" t="n">
        <v>29763</v>
      </c>
      <c r="C15" s="5" t="n">
        <v>12178</v>
      </c>
    </row>
    <row r="16">
      <c r="A16" s="4" t="inlineStr">
        <is>
          <t>Accrued liabilities</t>
        </is>
      </c>
      <c r="B16" s="5" t="n">
        <v>57338</v>
      </c>
      <c r="C16" s="5" t="n">
        <v>42151</v>
      </c>
    </row>
    <row r="17">
      <c r="A17" s="4" t="inlineStr">
        <is>
          <t>Current portion of long-term debt, net of deferred issuance costs</t>
        </is>
      </c>
      <c r="B17" s="5" t="n">
        <v>10457</v>
      </c>
      <c r="C17" s="5" t="n">
        <v>11012</v>
      </c>
    </row>
    <row r="18">
      <c r="A18" s="4" t="inlineStr">
        <is>
          <t>Total current liabilities</t>
        </is>
      </c>
      <c r="B18" s="5" t="n">
        <v>97558</v>
      </c>
      <c r="C18" s="5" t="n">
        <v>65341</v>
      </c>
    </row>
    <row r="19">
      <c r="A19" s="4" t="inlineStr">
        <is>
          <t>Long-term debt, net of deferred issuance costs</t>
        </is>
      </c>
      <c r="B19" s="5" t="n">
        <v>234807</v>
      </c>
      <c r="C19" s="5" t="n">
        <v>234171</v>
      </c>
    </row>
    <row r="20">
      <c r="A20" s="4" t="inlineStr">
        <is>
          <t>Other long-term liabilities</t>
        </is>
      </c>
      <c r="B20" s="5" t="n">
        <v>862</v>
      </c>
      <c r="C20" s="5" t="n">
        <v>1102</v>
      </c>
    </row>
    <row r="21">
      <c r="A21" s="4" t="inlineStr">
        <is>
          <t>Total liabilities</t>
        </is>
      </c>
      <c r="B21" s="5" t="n">
        <v>333227</v>
      </c>
      <c r="C21" s="5" t="n">
        <v>300614</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1 par value; 5,000 shares authorized; no shares issued and outstanding</t>
        </is>
      </c>
      <c r="B24" s="5" t="n">
        <v>0</v>
      </c>
      <c r="C24" s="5" t="n">
        <v>0</v>
      </c>
    </row>
    <row r="25">
      <c r="A25" s="4" t="inlineStr">
        <is>
          <t>Common stock, $.001 par value; 225,000 shares authorized; 107,898 and 106,679 shares issued, respectively</t>
        </is>
      </c>
      <c r="B25" s="5" t="n">
        <v>108</v>
      </c>
      <c r="C25" s="5" t="n">
        <v>106</v>
      </c>
    </row>
    <row r="26">
      <c r="A26" s="4" t="inlineStr">
        <is>
          <t>Additional paid-in capital</t>
        </is>
      </c>
      <c r="B26" s="5" t="n">
        <v>1470862</v>
      </c>
      <c r="C26" s="5" t="n">
        <v>1462172</v>
      </c>
    </row>
    <row r="27">
      <c r="A27" s="4" t="inlineStr">
        <is>
          <t>Accumulated deficit</t>
        </is>
      </c>
      <c r="B27" s="5" t="n">
        <v>-1477126</v>
      </c>
      <c r="C27" s="5" t="n">
        <v>-1341444</v>
      </c>
    </row>
    <row r="28">
      <c r="A28" s="4" t="inlineStr">
        <is>
          <t>Accumulated other comprehensive loss</t>
        </is>
      </c>
      <c r="B28" s="5" t="n">
        <v>312</v>
      </c>
      <c r="C28" s="5" t="n">
        <v>84</v>
      </c>
    </row>
    <row r="29">
      <c r="A29" s="4" t="inlineStr">
        <is>
          <t>Treasury stock, at cost, 793 and 407 shares, respectively</t>
        </is>
      </c>
      <c r="B29" s="5" t="n">
        <v>-4843</v>
      </c>
      <c r="C29" s="5" t="n">
        <v>-3817</v>
      </c>
    </row>
    <row r="30">
      <c r="A30" s="4" t="inlineStr">
        <is>
          <t>Total stockholder's equity (deficit)</t>
        </is>
      </c>
      <c r="B30" s="5" t="n">
        <v>-10687</v>
      </c>
      <c r="C30" s="5" t="n">
        <v>117101</v>
      </c>
    </row>
    <row r="31">
      <c r="A31" s="4" t="inlineStr">
        <is>
          <t>Total liabilities and equity</t>
        </is>
      </c>
      <c r="B31" s="6" t="n">
        <v>322540</v>
      </c>
      <c r="C31" s="6" t="n">
        <v>417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Inventory (Details) - USD ($)</t>
        </is>
      </c>
      <c r="B1" s="2" t="inlineStr">
        <is>
          <t>Jun. 30, 2020</t>
        </is>
      </c>
      <c r="C1" s="2" t="inlineStr">
        <is>
          <t>Dec. 31, 2019</t>
        </is>
      </c>
    </row>
    <row r="2">
      <c r="A2" s="3" t="inlineStr">
        <is>
          <t>Inventory [Line Items]</t>
        </is>
      </c>
    </row>
    <row r="3">
      <c r="A3" s="4" t="inlineStr">
        <is>
          <t>Inventory, Raw Materials, Gross</t>
        </is>
      </c>
      <c r="B3" s="6" t="n">
        <v>1154000</v>
      </c>
      <c r="C3" s="6" t="n">
        <v>3182000</v>
      </c>
    </row>
    <row r="4">
      <c r="A4" s="4" t="inlineStr">
        <is>
          <t>Inventory, Work in Process, Gross</t>
        </is>
      </c>
      <c r="B4" s="5" t="n">
        <v>2185000</v>
      </c>
      <c r="C4" s="5" t="n">
        <v>153000</v>
      </c>
    </row>
    <row r="5">
      <c r="A5" s="4" t="inlineStr">
        <is>
          <t>Inventory, Finished Goods, Net of Reserves</t>
        </is>
      </c>
      <c r="B5" s="5" t="n">
        <v>650000</v>
      </c>
    </row>
    <row r="6">
      <c r="A6" s="4" t="inlineStr">
        <is>
          <t>Inventory, Finished Goods, Gross</t>
        </is>
      </c>
      <c r="C6" s="5" t="n">
        <v>908000</v>
      </c>
    </row>
    <row r="7">
      <c r="A7" s="4" t="inlineStr">
        <is>
          <t>Inventory, Gross</t>
        </is>
      </c>
      <c r="B7" s="6" t="n">
        <v>3989000</v>
      </c>
      <c r="C7" s="6" t="n">
        <v>4243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Valuation (Details) - Equity Option [Member]</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based Compensation Arrangement by Share-based Payment Award, Fair Value Assumptions, ExpectedVolatilityRate, Employees</t>
        </is>
      </c>
      <c r="B4" s="4" t="inlineStr">
        <is>
          <t>90.00%</t>
        </is>
      </c>
      <c r="C4" s="4" t="inlineStr">
        <is>
          <t>63.00%</t>
        </is>
      </c>
    </row>
    <row r="5">
      <c r="A5" s="4" t="inlineStr">
        <is>
          <t>Share-based Compensation Arrangement by Share-based Payment Award, Fair Value Assumptions, Risk Free Interest Rate, Employee</t>
        </is>
      </c>
      <c r="B5" s="4" t="inlineStr">
        <is>
          <t>1.30%</t>
        </is>
      </c>
      <c r="C5" s="4" t="inlineStr">
        <is>
          <t>2.40%</t>
        </is>
      </c>
    </row>
    <row r="6">
      <c r="A6" s="4" t="inlineStr">
        <is>
          <t>Share-based Compensation Arrangement by Share-based Payment Award, Fair Value Assumptions, Expected Term, Employees</t>
        </is>
      </c>
      <c r="B6" s="4" t="inlineStr">
        <is>
          <t>4 years</t>
        </is>
      </c>
      <c r="C6" s="4" t="inlineStr">
        <is>
          <t>4 years</t>
        </is>
      </c>
    </row>
    <row r="7">
      <c r="A7" s="4" t="inlineStr">
        <is>
          <t>Share-based Compensation Arrangement by Share-based Payment Award, Fair Value Assumptions, Expected Dividend Rate, Employees</t>
        </is>
      </c>
      <c r="B7" s="4" t="inlineStr">
        <is>
          <t>0.00%</t>
        </is>
      </c>
      <c r="C7" s="4" t="inlineStr">
        <is>
          <t>0.00%</t>
        </is>
      </c>
    </row>
    <row r="8">
      <c r="A8" s="4" t="inlineStr">
        <is>
          <t>Share-based Compensation Arrangement by Share-based Payment Award, Fair Value Assumptions, Expected Volatility Rate, Officers and Non-employee Directors</t>
        </is>
      </c>
      <c r="B8" s="4" t="inlineStr">
        <is>
          <t>78.00%</t>
        </is>
      </c>
      <c r="C8" s="4" t="inlineStr">
        <is>
          <t>63.00%</t>
        </is>
      </c>
    </row>
    <row r="9">
      <c r="A9" s="4" t="inlineStr">
        <is>
          <t>Share-based Compensation Arrangement by Share-based Payment Award, Fair Value Assumptions, Risk Free Interest Rate, Officers and Non-employee Directors</t>
        </is>
      </c>
      <c r="B9" s="4" t="inlineStr">
        <is>
          <t>1.40%</t>
        </is>
      </c>
      <c r="C9" s="4" t="inlineStr">
        <is>
          <t>2.60%</t>
        </is>
      </c>
    </row>
    <row r="10">
      <c r="A10" s="4" t="inlineStr">
        <is>
          <t>Share-based Compensation Arrangement by Share-based Payment Award, Fair Value Assumptions, Expected Term, Officers and Non-employee Directors</t>
        </is>
      </c>
      <c r="B10" s="4" t="inlineStr">
        <is>
          <t>8 years</t>
        </is>
      </c>
      <c r="C10" s="4" t="inlineStr">
        <is>
          <t>8 years</t>
        </is>
      </c>
    </row>
    <row r="11">
      <c r="A11" s="4" t="inlineStr">
        <is>
          <t>Share-based Compensation Arrangement by Share-based Payment Award, Fair Value Assumptions, Expected Dividend Rate, Officers and Non-employee Directors</t>
        </is>
      </c>
      <c r="B11" s="4" t="inlineStr">
        <is>
          <t>0.00%</t>
        </is>
      </c>
      <c r="C11" s="4" t="inlineStr">
        <is>
          <t>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Summary (Details 1) - $ / shares shares in Thousands</t>
        </is>
      </c>
      <c r="B1" s="2" t="inlineStr">
        <is>
          <t>6 Months Ended</t>
        </is>
      </c>
    </row>
    <row r="2">
      <c r="B2" s="2" t="inlineStr">
        <is>
          <t>Jun. 30, 2020</t>
        </is>
      </c>
      <c r="C2" s="2" t="inlineStr">
        <is>
          <t>Dec. 31, 2019</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Options, Outstanding, Number</t>
        </is>
      </c>
      <c r="B5" s="5" t="n">
        <v>10606</v>
      </c>
      <c r="C5" s="5" t="n">
        <v>7695</v>
      </c>
    </row>
    <row r="6">
      <c r="A6" s="4" t="inlineStr">
        <is>
          <t>Share-based Compensation Arrangement by Share-based Payment Award, Options, Outstanding, Weighted Average Exercise Price</t>
        </is>
      </c>
      <c r="B6" s="7" t="n">
        <v>7.05</v>
      </c>
      <c r="C6" s="7" t="n">
        <v>8.949999999999999</v>
      </c>
    </row>
    <row r="7">
      <c r="A7" s="4" t="inlineStr">
        <is>
          <t>Share-based Compensation Arrangement by Share-based Payment Award, Options, Grants in Period, Net of Forfeitures</t>
        </is>
      </c>
      <c r="B7" s="5" t="n">
        <v>3445</v>
      </c>
    </row>
    <row r="8">
      <c r="A8" s="4" t="inlineStr">
        <is>
          <t>Share-based Compensation Arrangements by Share-based Payment Award, Options, Grants in Period, Weighted Average Exercise Price</t>
        </is>
      </c>
      <c r="B8" s="7" t="n">
        <v>3.25</v>
      </c>
    </row>
    <row r="9">
      <c r="A9" s="4" t="inlineStr">
        <is>
          <t>Share-based Compensation Arrangement by Share-based Payment Award, Options, Expirations in Period</t>
        </is>
      </c>
      <c r="B9" s="5" t="n">
        <v>236</v>
      </c>
    </row>
    <row r="10">
      <c r="A10" s="4" t="inlineStr">
        <is>
          <t>Share-based Compensation Arrangements by Share-based Payment Award, Options, Expirations in Period, Weighted Average Exercise Price</t>
        </is>
      </c>
      <c r="B10" s="7" t="n">
        <v>12.92</v>
      </c>
    </row>
    <row r="11">
      <c r="A11" s="4" t="inlineStr">
        <is>
          <t>Share-based Compensation Arrangement by Share-based Payment Award, Options, Forfeitures in Period</t>
        </is>
      </c>
      <c r="B11" s="5" t="n">
        <v>298</v>
      </c>
    </row>
    <row r="12">
      <c r="A12" s="4" t="inlineStr">
        <is>
          <t>Share-based Compensation Arrangements by Share-based Payment Award, Options, Forfeitures in Period, Weighted Average Exercise Price</t>
        </is>
      </c>
      <c r="B12" s="7" t="n">
        <v>7.45</v>
      </c>
    </row>
    <row r="13">
      <c r="A13" s="4" t="inlineStr">
        <is>
          <t>Share-based Compensation Arrangement by Share-based Payment Award, Options, Exercisable, Number</t>
        </is>
      </c>
      <c r="B13" s="5" t="n">
        <v>4972</v>
      </c>
    </row>
    <row r="14">
      <c r="A14" s="4" t="inlineStr">
        <is>
          <t>Share-based Compensation Arrangement by Share-based Payment Award, Options, Exercisable, Weighted Average Exercise Price</t>
        </is>
      </c>
      <c r="B14" s="7" t="n">
        <v>9.720000000000001</v>
      </c>
    </row>
    <row r="15">
      <c r="A15" s="4" t="inlineStr">
        <is>
          <t>Restricted Stock Units (RSUs) [Member]</t>
        </is>
      </c>
    </row>
    <row r="16">
      <c r="A16" s="3" t="inlineStr">
        <is>
          <t>Share-based Compensation Arrangement by Share-based Payment Award [Line Items]</t>
        </is>
      </c>
    </row>
    <row r="17">
      <c r="A17" s="4" t="inlineStr">
        <is>
          <t>Share-based Compensation Arrangement by Share-based Payment Award, Equity Instruments Other than Options, Nonvested, Number</t>
        </is>
      </c>
      <c r="B17" s="5" t="n">
        <v>4416</v>
      </c>
      <c r="C17" s="5" t="n">
        <v>2830</v>
      </c>
    </row>
    <row r="18">
      <c r="A18" s="4" t="inlineStr">
        <is>
          <t>Share-based Compensation Arrangement by Share-based Payment Award, Equity Instruments Other than Options, Nonvested, Weighted Average Grant Date Fair Value</t>
        </is>
      </c>
      <c r="B18" s="7" t="n">
        <v>4.27</v>
      </c>
      <c r="C18" s="7" t="n">
        <v>6.35</v>
      </c>
    </row>
    <row r="19">
      <c r="A19" s="4" t="inlineStr">
        <is>
          <t>Share-based Compensation Arrangement by Share-based Payment Award, Equity Instruments Other than Options, Grants in Period</t>
        </is>
      </c>
      <c r="B19" s="5" t="n">
        <v>3144</v>
      </c>
    </row>
    <row r="20">
      <c r="A20" s="4" t="inlineStr">
        <is>
          <t>Share-based Compensation Arrangement by Share-based Payment Award, Equity Instruments Other than Options, Grants in Period, Weighted Average Grant Date Fair Value</t>
        </is>
      </c>
      <c r="B20" s="7" t="n">
        <v>3.27</v>
      </c>
    </row>
    <row r="21">
      <c r="A21" s="4" t="inlineStr">
        <is>
          <t>Share-based Compensation Arrangement by Share-based Payment Award, Equity Instruments Other than Options, Vested in Period</t>
        </is>
      </c>
      <c r="B21" s="5" t="n">
        <v>1219</v>
      </c>
    </row>
    <row r="22">
      <c r="A22" s="4" t="inlineStr">
        <is>
          <t>Share-based Compensation Arrangement by Share-based Payment Award, Equity Instruments Other than Options, Vested in Period, Weighted Average Grant Date Fair Value</t>
        </is>
      </c>
      <c r="B22" s="7" t="n">
        <v>6.56</v>
      </c>
    </row>
    <row r="23">
      <c r="A23" s="4" t="inlineStr">
        <is>
          <t>Share-based Compensation Arrangement by Share-based Payment Award, Equity Instruments Other than Options, Forfeited in Period</t>
        </is>
      </c>
      <c r="B23" s="5" t="n">
        <v>339</v>
      </c>
    </row>
    <row r="24">
      <c r="A24" s="4" t="inlineStr">
        <is>
          <t>Share-based Compensation Arrangement by Share-based Payment Award, Equity Instruments Other than Options, Forfeitures, Weighted Average Grant Date Fair Value</t>
        </is>
      </c>
      <c r="B24" s="7" t="n">
        <v>4.1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Liabilities (Details) - USD ($) $ in Thousands</t>
        </is>
      </c>
      <c r="B1" s="2" t="inlineStr">
        <is>
          <t>Jun. 30, 2020</t>
        </is>
      </c>
      <c r="C1" s="2" t="inlineStr">
        <is>
          <t>Dec. 31, 2019</t>
        </is>
      </c>
    </row>
    <row r="2">
      <c r="A2" s="3" t="inlineStr">
        <is>
          <t>Accrued Liabilities [Line Items]</t>
        </is>
      </c>
    </row>
    <row r="3">
      <c r="A3" s="4" t="inlineStr">
        <is>
          <t>Accrued research and development services current</t>
        </is>
      </c>
      <c r="B3" s="6" t="n">
        <v>47721</v>
      </c>
      <c r="C3" s="6" t="n">
        <v>29033</v>
      </c>
    </row>
    <row r="4">
      <c r="A4" s="4" t="inlineStr">
        <is>
          <t>Accrued compensation and benefits current</t>
        </is>
      </c>
      <c r="B4" s="5" t="n">
        <v>6697</v>
      </c>
      <c r="C4" s="5" t="n">
        <v>9644</v>
      </c>
    </row>
    <row r="5">
      <c r="A5" s="4" t="inlineStr">
        <is>
          <t>Operating Lease, Liability, Current</t>
        </is>
      </c>
      <c r="B5" s="5" t="n">
        <v>553</v>
      </c>
      <c r="C5" s="5" t="n">
        <v>553</v>
      </c>
    </row>
    <row r="6">
      <c r="A6" s="4" t="inlineStr">
        <is>
          <t>Other Accrued Liabilities, Current</t>
        </is>
      </c>
      <c r="B6" s="6" t="n">
        <v>2367</v>
      </c>
      <c r="C6" s="6" t="n">
        <v>29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and Cash Equivalents and Investments (Details 1) - USD ($) $ in Thousands</t>
        </is>
      </c>
      <c r="B1" s="2" t="inlineStr">
        <is>
          <t>Jun. 30, 2020</t>
        </is>
      </c>
      <c r="C1" s="2" t="inlineStr">
        <is>
          <t>Dec. 31, 2019</t>
        </is>
      </c>
    </row>
    <row r="2">
      <c r="A2" s="4" t="inlineStr">
        <is>
          <t>Cash and Cash Equivalents</t>
        </is>
      </c>
    </row>
    <row r="3">
      <c r="A3" s="3" t="inlineStr">
        <is>
          <t>Fair Value</t>
        </is>
      </c>
    </row>
    <row r="4">
      <c r="A4" s="4" t="inlineStr">
        <is>
          <t>Amortized Cost</t>
        </is>
      </c>
      <c r="B4" s="6" t="n">
        <v>86943</v>
      </c>
      <c r="C4" s="6" t="n">
        <v>36112</v>
      </c>
    </row>
    <row r="5">
      <c r="A5" s="4" t="inlineStr">
        <is>
          <t>Gross Unrealized Gains</t>
        </is>
      </c>
      <c r="B5" s="5" t="n">
        <v>0</v>
      </c>
      <c r="C5" s="5" t="n">
        <v>0</v>
      </c>
    </row>
    <row r="6">
      <c r="A6" s="4" t="inlineStr">
        <is>
          <t>Gross Unrealized Losses</t>
        </is>
      </c>
      <c r="B6" s="5" t="n">
        <v>0</v>
      </c>
      <c r="C6" s="5" t="n">
        <v>0</v>
      </c>
    </row>
    <row r="7">
      <c r="A7" s="4" t="inlineStr">
        <is>
          <t>Estimated Fair Value</t>
        </is>
      </c>
      <c r="B7" s="5" t="n">
        <v>86943</v>
      </c>
      <c r="C7" s="5" t="n">
        <v>36112</v>
      </c>
    </row>
    <row r="8">
      <c r="A8" s="4" t="inlineStr">
        <is>
          <t>U.S. Treasury Securities</t>
        </is>
      </c>
    </row>
    <row r="9">
      <c r="A9" s="3" t="inlineStr">
        <is>
          <t>Fair Value</t>
        </is>
      </c>
    </row>
    <row r="10">
      <c r="A10" s="4" t="inlineStr">
        <is>
          <t>Amortized Cost</t>
        </is>
      </c>
      <c r="B10" s="5" t="n">
        <v>110503</v>
      </c>
      <c r="C10" s="5" t="n">
        <v>235463</v>
      </c>
    </row>
    <row r="11">
      <c r="A11" s="4" t="inlineStr">
        <is>
          <t>Gross Unrealized Gains</t>
        </is>
      </c>
      <c r="B11" s="5" t="n">
        <v>312</v>
      </c>
      <c r="C11" s="5" t="n">
        <v>94</v>
      </c>
    </row>
    <row r="12">
      <c r="A12" s="4" t="inlineStr">
        <is>
          <t>Gross Unrealized Losses</t>
        </is>
      </c>
      <c r="B12" s="5" t="n">
        <v>0</v>
      </c>
      <c r="C12" s="5" t="n">
        <v>-10</v>
      </c>
    </row>
    <row r="13">
      <c r="A13" s="4" t="inlineStr">
        <is>
          <t>Estimated Fair Value</t>
        </is>
      </c>
      <c r="B13" s="5" t="n">
        <v>110815</v>
      </c>
      <c r="C13" s="5" t="n">
        <v>235547</v>
      </c>
    </row>
    <row r="14">
      <c r="A14" s="4" t="inlineStr">
        <is>
          <t>Total Short-term Investments</t>
        </is>
      </c>
    </row>
    <row r="15">
      <c r="A15" s="3" t="inlineStr">
        <is>
          <t>Fair Value</t>
        </is>
      </c>
    </row>
    <row r="16">
      <c r="A16" s="4" t="inlineStr">
        <is>
          <t>Amortized Cost</t>
        </is>
      </c>
      <c r="B16" s="5" t="n">
        <v>114611</v>
      </c>
      <c r="C16" s="5" t="n">
        <v>235463</v>
      </c>
    </row>
    <row r="17">
      <c r="A17" s="4" t="inlineStr">
        <is>
          <t>Gross Unrealized Gains</t>
        </is>
      </c>
      <c r="B17" s="5" t="n">
        <v>312</v>
      </c>
      <c r="C17" s="5" t="n">
        <v>94</v>
      </c>
    </row>
    <row r="18">
      <c r="A18" s="4" t="inlineStr">
        <is>
          <t>Gross Unrealized Losses</t>
        </is>
      </c>
      <c r="B18" s="5" t="n">
        <v>0</v>
      </c>
      <c r="C18" s="5" t="n">
        <v>-10</v>
      </c>
    </row>
    <row r="19">
      <c r="A19" s="4" t="inlineStr">
        <is>
          <t>Estimated Fair Value</t>
        </is>
      </c>
      <c r="B19" s="5" t="n">
        <v>114923</v>
      </c>
      <c r="C19" s="5" t="n">
        <v>235547</v>
      </c>
    </row>
    <row r="20">
      <c r="A20" s="4" t="inlineStr">
        <is>
          <t>Total Cash and Cash Equivalents and Investments</t>
        </is>
      </c>
    </row>
    <row r="21">
      <c r="A21" s="3" t="inlineStr">
        <is>
          <t>Fair Value</t>
        </is>
      </c>
    </row>
    <row r="22">
      <c r="A22" s="4" t="inlineStr">
        <is>
          <t>Amortized Cost</t>
        </is>
      </c>
      <c r="B22" s="5" t="n">
        <v>201554</v>
      </c>
      <c r="C22" s="5" t="n">
        <v>271575</v>
      </c>
    </row>
    <row r="23">
      <c r="A23" s="4" t="inlineStr">
        <is>
          <t>Gross Unrealized Gains</t>
        </is>
      </c>
      <c r="B23" s="5" t="n">
        <v>312</v>
      </c>
      <c r="C23" s="5" t="n">
        <v>94</v>
      </c>
    </row>
    <row r="24">
      <c r="A24" s="4" t="inlineStr">
        <is>
          <t>Gross Unrealized Losses</t>
        </is>
      </c>
      <c r="B24" s="5" t="n">
        <v>0</v>
      </c>
      <c r="C24" s="5" t="n">
        <v>-10</v>
      </c>
    </row>
    <row r="25">
      <c r="A25" s="4" t="inlineStr">
        <is>
          <t>Estimated Fair Value</t>
        </is>
      </c>
      <c r="B25" s="6" t="n">
        <v>201866</v>
      </c>
      <c r="C25" s="6" t="n">
        <v>2716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ash and Cash Equivalents and Investments (Details 2) - USD ($)</t>
        </is>
      </c>
      <c r="B1" s="2" t="inlineStr">
        <is>
          <t>6 Months Ended</t>
        </is>
      </c>
    </row>
    <row r="2">
      <c r="B2" s="2" t="inlineStr">
        <is>
          <t>Jun. 30, 2020</t>
        </is>
      </c>
      <c r="C2" s="2" t="inlineStr">
        <is>
          <t>Jun. 30, 2019</t>
        </is>
      </c>
    </row>
    <row r="3">
      <c r="A3" s="3" t="inlineStr">
        <is>
          <t>Schedule of Investments [Line Items]</t>
        </is>
      </c>
    </row>
    <row r="4">
      <c r="A4" s="4" t="inlineStr">
        <is>
          <t>Realized Investment Gains (Losses)</t>
        </is>
      </c>
      <c r="B4" s="6" t="n">
        <v>0</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1) - USD ($) $ in Thousands</t>
        </is>
      </c>
      <c r="B1" s="2" t="inlineStr">
        <is>
          <t>Jun. 30, 2020</t>
        </is>
      </c>
      <c r="C1" s="2" t="inlineStr">
        <is>
          <t>Dec. 31, 2019</t>
        </is>
      </c>
    </row>
    <row r="2">
      <c r="A2" s="3" t="inlineStr">
        <is>
          <t>Fair Value</t>
        </is>
      </c>
    </row>
    <row r="3">
      <c r="A3" s="4" t="inlineStr">
        <is>
          <t>Cash and Cash Equivalents</t>
        </is>
      </c>
      <c r="B3" s="6" t="n">
        <v>86943</v>
      </c>
      <c r="C3" s="6" t="n">
        <v>36112</v>
      </c>
    </row>
    <row r="4">
      <c r="A4" s="4" t="inlineStr">
        <is>
          <t>Short-term Investments</t>
        </is>
      </c>
      <c r="B4" s="5" t="n">
        <v>114923</v>
      </c>
      <c r="C4" s="5" t="n">
        <v>235547</v>
      </c>
    </row>
    <row r="5">
      <c r="A5" s="4" t="inlineStr">
        <is>
          <t>Total Cash and Cash Equivalents and Investments</t>
        </is>
      </c>
      <c r="B5" s="5" t="n">
        <v>201866</v>
      </c>
      <c r="C5" s="5" t="n">
        <v>271659</v>
      </c>
    </row>
    <row r="6">
      <c r="A6" s="4" t="inlineStr">
        <is>
          <t>Fair Value, Level 1</t>
        </is>
      </c>
    </row>
    <row r="7">
      <c r="A7" s="3" t="inlineStr">
        <is>
          <t>Fair Value</t>
        </is>
      </c>
    </row>
    <row r="8">
      <c r="A8" s="4" t="inlineStr">
        <is>
          <t>Cash and Cash Equivalents</t>
        </is>
      </c>
      <c r="B8" s="5" t="n">
        <v>86943</v>
      </c>
      <c r="C8" s="5" t="n">
        <v>36112</v>
      </c>
    </row>
    <row r="9">
      <c r="A9" s="4" t="inlineStr">
        <is>
          <t>Short-term Investments</t>
        </is>
      </c>
      <c r="B9" s="5" t="n">
        <v>110815</v>
      </c>
      <c r="C9" s="5" t="n">
        <v>235547</v>
      </c>
    </row>
    <row r="10">
      <c r="A10" s="4" t="inlineStr">
        <is>
          <t>Total Cash and Cash Equivalents and Investments</t>
        </is>
      </c>
      <c r="B10" s="5" t="n">
        <v>197758</v>
      </c>
      <c r="C10" s="5" t="n">
        <v>271659</v>
      </c>
    </row>
    <row r="11">
      <c r="A11" s="4" t="inlineStr">
        <is>
          <t>Fair Value, Level 2</t>
        </is>
      </c>
    </row>
    <row r="12">
      <c r="A12" s="3" t="inlineStr">
        <is>
          <t>Fair Value</t>
        </is>
      </c>
    </row>
    <row r="13">
      <c r="A13" s="4" t="inlineStr">
        <is>
          <t>Cash and Cash Equivalents</t>
        </is>
      </c>
      <c r="B13" s="5" t="n">
        <v>0</v>
      </c>
      <c r="C13" s="5" t="n">
        <v>0</v>
      </c>
    </row>
    <row r="14">
      <c r="A14" s="4" t="inlineStr">
        <is>
          <t>Short-term Investments</t>
        </is>
      </c>
      <c r="B14" s="5" t="n">
        <v>4108</v>
      </c>
      <c r="C14" s="5" t="n">
        <v>0</v>
      </c>
    </row>
    <row r="15">
      <c r="A15" s="4" t="inlineStr">
        <is>
          <t>Total Cash and Cash Equivalents and Investments</t>
        </is>
      </c>
      <c r="B15" s="5" t="n">
        <v>4108</v>
      </c>
      <c r="C15" s="5" t="n">
        <v>0</v>
      </c>
    </row>
    <row r="16">
      <c r="A16" s="4" t="inlineStr">
        <is>
          <t>Fair Value, Level 3</t>
        </is>
      </c>
    </row>
    <row r="17">
      <c r="A17" s="3" t="inlineStr">
        <is>
          <t>Fair Value</t>
        </is>
      </c>
    </row>
    <row r="18">
      <c r="A18" s="4" t="inlineStr">
        <is>
          <t>Cash and Cash Equivalents</t>
        </is>
      </c>
      <c r="B18" s="5" t="n">
        <v>0</v>
      </c>
      <c r="C18" s="5" t="n">
        <v>0</v>
      </c>
    </row>
    <row r="19">
      <c r="A19" s="4" t="inlineStr">
        <is>
          <t>Short-term Investments</t>
        </is>
      </c>
      <c r="B19" s="5" t="n">
        <v>0</v>
      </c>
      <c r="C19" s="5" t="n">
        <v>0</v>
      </c>
    </row>
    <row r="20">
      <c r="A20" s="4" t="inlineStr">
        <is>
          <t>Total Cash and Cash Equivalents and Investments</t>
        </is>
      </c>
      <c r="B20" s="6" t="n">
        <v>0</v>
      </c>
      <c r="C2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4" customWidth="1" min="6" max="6"/>
  </cols>
  <sheetData>
    <row r="1">
      <c r="A1" s="1" t="inlineStr">
        <is>
          <t>Debt Obligations (Details)</t>
        </is>
      </c>
      <c r="B1" s="2" t="inlineStr">
        <is>
          <t>1 Months Ended</t>
        </is>
      </c>
    </row>
    <row r="2">
      <c r="B2" s="2" t="inlineStr">
        <is>
          <t>Nov. 30, 2014USD ($)</t>
        </is>
      </c>
      <c r="C2" s="2" t="inlineStr">
        <is>
          <t>Jun. 30, 2020USD ($)</t>
        </is>
      </c>
      <c r="D2" s="2" t="inlineStr">
        <is>
          <t>Aug. 30, 2018USD ($)</t>
        </is>
      </c>
      <c r="E2" s="2" t="inlineStr">
        <is>
          <t>Dec. 18, 2017USD ($)</t>
        </is>
      </c>
      <c r="F2" s="2" t="inlineStr">
        <is>
          <t>Nov. 20, 2014$ / shares</t>
        </is>
      </c>
    </row>
    <row r="3">
      <c r="A3" s="3" t="inlineStr">
        <is>
          <t>Debt Instrument [Line Items]</t>
        </is>
      </c>
    </row>
    <row r="4">
      <c r="A4" s="4" t="inlineStr">
        <is>
          <t>Debt Issuance Costs, Gross</t>
        </is>
      </c>
      <c r="E4" s="6" t="n">
        <v>4100000</v>
      </c>
    </row>
    <row r="5">
      <c r="A5" s="4" t="inlineStr">
        <is>
          <t>Debt Instrument, Unamortized Discount (Premium) and Debt Issuance Costs, Net</t>
        </is>
      </c>
      <c r="C5" s="6" t="n">
        <v>2000000</v>
      </c>
    </row>
    <row r="6">
      <c r="A6" s="4" t="inlineStr">
        <is>
          <t>Proceeds from Convertible Debt</t>
        </is>
      </c>
      <c r="B6" s="6" t="n">
        <v>87500000</v>
      </c>
    </row>
    <row r="7">
      <c r="A7" s="4" t="inlineStr">
        <is>
          <t>Conv Debt Instrument Interest Rate Stated Percentage</t>
        </is>
      </c>
      <c r="F7" s="4" t="inlineStr">
        <is>
          <t>5.25%</t>
        </is>
      </c>
    </row>
    <row r="8">
      <c r="A8" s="4" t="inlineStr">
        <is>
          <t>Debt Instrument, Convertible, Conversion Ratio</t>
        </is>
      </c>
      <c r="B8" s="9" t="n">
        <v>118.4553</v>
      </c>
    </row>
    <row r="9">
      <c r="A9" s="4" t="inlineStr">
        <is>
          <t>Debt Instrument, Convertible, Conversion Price | $ / shares</t>
        </is>
      </c>
      <c r="F9" s="8" t="n">
        <v>8.442</v>
      </c>
    </row>
    <row r="10">
      <c r="A10" s="4" t="inlineStr">
        <is>
          <t>Debt Issuance Cost</t>
        </is>
      </c>
      <c r="B10" s="6" t="n">
        <v>3400000</v>
      </c>
    </row>
    <row r="11">
      <c r="A11" s="4" t="inlineStr">
        <is>
          <t>Unamortized Debt Issuance Expense</t>
        </is>
      </c>
      <c r="C11" s="5" t="n">
        <v>700000</v>
      </c>
    </row>
    <row r="12">
      <c r="A12" s="4" t="inlineStr">
        <is>
          <t>Debt Instrument, Fair Value Disclosure</t>
        </is>
      </c>
      <c r="C12" s="5" t="n">
        <v>44700000</v>
      </c>
    </row>
    <row r="13">
      <c r="A13" s="4" t="inlineStr">
        <is>
          <t>Mortgage Debt Instrument_Revere_LXRX</t>
        </is>
      </c>
      <c r="C13" s="5" t="n">
        <v>10500000</v>
      </c>
      <c r="D13" s="6" t="n">
        <v>12900000</v>
      </c>
    </row>
    <row r="14">
      <c r="A14" s="4" t="inlineStr">
        <is>
          <t>Mortgage Debt Interest Rate_Base_Revere_LXRX</t>
        </is>
      </c>
      <c r="D14" s="4" t="inlineStr">
        <is>
          <t>5.50%</t>
        </is>
      </c>
    </row>
    <row r="15">
      <c r="A15" s="4" t="inlineStr">
        <is>
          <t>Mortgage Debt Interest Rate BasePlus_Revere_LXRX</t>
        </is>
      </c>
      <c r="D15" s="4" t="inlineStr">
        <is>
          <t>7.50%</t>
        </is>
      </c>
    </row>
    <row r="16">
      <c r="A16" s="4" t="inlineStr">
        <is>
          <t>Mortgage Debt Balloon Payment_LXRX</t>
        </is>
      </c>
      <c r="D16" s="6" t="n">
        <v>10300000</v>
      </c>
    </row>
    <row r="17">
      <c r="A17" s="4" t="inlineStr">
        <is>
          <t>Mortgage Debt Issue Costs_Revere_LXRX</t>
        </is>
      </c>
      <c r="C17" s="5" t="n">
        <v>30000</v>
      </c>
      <c r="D17" s="6" t="n">
        <v>400000</v>
      </c>
    </row>
    <row r="18">
      <c r="A18" s="4" t="inlineStr">
        <is>
          <t>Buildings Collateral</t>
        </is>
      </c>
      <c r="C18" s="5" t="n">
        <v>57600000</v>
      </c>
    </row>
    <row r="19">
      <c r="A19" s="4" t="inlineStr">
        <is>
          <t>Land Collateral</t>
        </is>
      </c>
      <c r="C19" s="6" t="n">
        <v>2700000</v>
      </c>
    </row>
    <row r="20">
      <c r="A20" s="4" t="inlineStr">
        <is>
          <t>Debt Instrument, Interest Rate, Stated Percentage</t>
        </is>
      </c>
      <c r="C20" s="4" t="inlineStr">
        <is>
          <t>9.00%</t>
        </is>
      </c>
    </row>
    <row r="21">
      <c r="A21" s="4" t="inlineStr">
        <is>
          <t>Debt Instrument, Face Amount</t>
        </is>
      </c>
      <c r="E21" s="6" t="n">
        <v>15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llaboration and License Agreements (Details) $ in Thousands, € in Millions</t>
        </is>
      </c>
      <c r="B1" s="2" t="inlineStr">
        <is>
          <t>1 Months Ended</t>
        </is>
      </c>
      <c r="H1" s="2" t="inlineStr">
        <is>
          <t>3 Months Ended</t>
        </is>
      </c>
      <c r="M1" s="2" t="inlineStr">
        <is>
          <t>6 Months Ended</t>
        </is>
      </c>
      <c r="O1" s="2" t="inlineStr">
        <is>
          <t>9 Months Ended</t>
        </is>
      </c>
    </row>
    <row r="2">
      <c r="B2" s="2" t="inlineStr">
        <is>
          <t>Feb. 28, 2019USD ($)</t>
        </is>
      </c>
      <c r="C2" s="2" t="inlineStr">
        <is>
          <t>Nov. 30, 2017USD ($)</t>
        </is>
      </c>
      <c r="D2" s="2" t="inlineStr">
        <is>
          <t>Oct. 31, 2017USD ($)</t>
        </is>
      </c>
      <c r="E2" s="2" t="inlineStr">
        <is>
          <t>Mar. 31, 2015USD ($)</t>
        </is>
      </c>
      <c r="F2" s="2" t="inlineStr">
        <is>
          <t>Oct. 31, 2014USD ($)</t>
        </is>
      </c>
      <c r="G2" s="2" t="inlineStr">
        <is>
          <t>Oct. 31, 2014EUR (€)</t>
        </is>
      </c>
      <c r="H2" s="2" t="inlineStr">
        <is>
          <t>Jun. 30, 2020USD ($)</t>
        </is>
      </c>
      <c r="I2" s="2" t="inlineStr">
        <is>
          <t>Sep. 30, 2019USD ($)</t>
        </is>
      </c>
      <c r="J2" s="2" t="inlineStr">
        <is>
          <t>Jun. 30, 2019USD ($)</t>
        </is>
      </c>
      <c r="K2" s="2" t="inlineStr">
        <is>
          <t>Dec. 31, 2017USD ($)</t>
        </is>
      </c>
      <c r="L2" s="2" t="inlineStr">
        <is>
          <t>Dec. 31, 2016USD ($)</t>
        </is>
      </c>
      <c r="M2" s="2" t="inlineStr">
        <is>
          <t>Jun. 30, 2020USD ($)</t>
        </is>
      </c>
      <c r="N2" s="2" t="inlineStr">
        <is>
          <t>Jun. 30, 2019USD ($)</t>
        </is>
      </c>
      <c r="O2" s="2" t="inlineStr">
        <is>
          <t>Sep. 30, 2016USD ($)</t>
        </is>
      </c>
      <c r="P2" s="2" t="inlineStr">
        <is>
          <t>Sep. 30, 2015USD ($)</t>
        </is>
      </c>
    </row>
    <row r="3">
      <c r="A3" s="3" t="inlineStr">
        <is>
          <t>Collaboration and License Agreements [Abstract]</t>
        </is>
      </c>
    </row>
    <row r="4">
      <c r="A4" s="4" t="inlineStr">
        <is>
          <t>Sanofi termination cash payment</t>
        </is>
      </c>
      <c r="H4" s="6" t="n">
        <v>208000</v>
      </c>
    </row>
    <row r="5">
      <c r="A5" s="4" t="inlineStr">
        <is>
          <t>Sanofi future cash payment</t>
        </is>
      </c>
      <c r="H5" s="5" t="n">
        <v>26000</v>
      </c>
    </row>
    <row r="6">
      <c r="A6" s="4" t="inlineStr">
        <is>
          <t>Sanofi Revenue Recognized</t>
        </is>
      </c>
      <c r="J6" s="6" t="n">
        <v>300</v>
      </c>
    </row>
    <row r="7">
      <c r="A7" s="4" t="inlineStr">
        <is>
          <t>Ipsen Total Payments</t>
        </is>
      </c>
      <c r="H7" s="5" t="n">
        <v>47200</v>
      </c>
      <c r="M7" s="6" t="n">
        <v>47200</v>
      </c>
    </row>
    <row r="8">
      <c r="A8" s="4" t="inlineStr">
        <is>
          <t>Ipsen Maximum Regulatory And Commercial Milestones</t>
        </is>
      </c>
      <c r="M8" s="5" t="n">
        <v>9600</v>
      </c>
    </row>
    <row r="9">
      <c r="A9" s="4" t="inlineStr">
        <is>
          <t>Ipsen Maximum Sales Milestones | €</t>
        </is>
      </c>
      <c r="G9" s="10" t="n">
        <v>72</v>
      </c>
    </row>
    <row r="10">
      <c r="A10" s="4" t="inlineStr">
        <is>
          <t>Ipsen Total Upfront Payments</t>
        </is>
      </c>
      <c r="E10" s="6" t="n">
        <v>24500</v>
      </c>
    </row>
    <row r="11">
      <c r="A11" s="4" t="inlineStr">
        <is>
          <t>Ipsen Milestone Payment</t>
        </is>
      </c>
      <c r="L11" s="6" t="n">
        <v>6400</v>
      </c>
    </row>
    <row r="12">
      <c r="A12" s="4" t="inlineStr">
        <is>
          <t>Ipsen Milestone Payment Received</t>
        </is>
      </c>
      <c r="B12" s="6" t="n">
        <v>2300</v>
      </c>
      <c r="C12" s="6" t="n">
        <v>3800</v>
      </c>
      <c r="D12" s="6" t="n">
        <v>3800</v>
      </c>
      <c r="I12" s="6" t="n">
        <v>1300</v>
      </c>
      <c r="K12" s="6" t="n">
        <v>5100</v>
      </c>
    </row>
    <row r="13">
      <c r="A13" s="4" t="inlineStr">
        <is>
          <t>Ipsen Revenue Allocated to License Deliverable</t>
        </is>
      </c>
      <c r="O13" s="6" t="n">
        <v>1400</v>
      </c>
      <c r="P13" s="6" t="n">
        <v>21200</v>
      </c>
    </row>
    <row r="14">
      <c r="A14" s="4" t="inlineStr">
        <is>
          <t>Ipsen Revenue Allocated to Development Deliverable</t>
        </is>
      </c>
      <c r="F14" s="6" t="n">
        <v>1700</v>
      </c>
    </row>
    <row r="15">
      <c r="A15" s="4" t="inlineStr">
        <is>
          <t>Ipsen Revenue Allocated to Committee Deliverable</t>
        </is>
      </c>
      <c r="F15" s="6" t="n">
        <v>100</v>
      </c>
    </row>
    <row r="16">
      <c r="A16" s="4" t="inlineStr">
        <is>
          <t>Ipsen Revenue Recognized</t>
        </is>
      </c>
      <c r="N16" s="6" t="n">
        <v>3100</v>
      </c>
    </row>
    <row r="17">
      <c r="A17" s="4" t="inlineStr">
        <is>
          <t>lxrx_sanofi initial cash payment</t>
        </is>
      </c>
      <c r="H17" s="6" t="n">
        <v>26000</v>
      </c>
    </row>
    <row r="18">
      <c r="A18" s="4" t="inlineStr">
        <is>
          <t>Ipsen Royalty Income_LXRX</t>
        </is>
      </c>
      <c r="M18" s="6" t="n">
        <v>200</v>
      </c>
      <c r="N18" s="6" t="n">
        <v>100</v>
      </c>
    </row>
  </sheetData>
  <mergeCells count="5">
    <mergeCell ref="A1:A2"/>
    <mergeCell ref="B1:G1"/>
    <mergeCell ref="H1:L1"/>
    <mergeCell ref="M1:N1"/>
    <mergeCell ref="O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un. 30, 2020</t>
        </is>
      </c>
      <c r="C1" s="2" t="inlineStr">
        <is>
          <t>Jun. 30, 2019</t>
        </is>
      </c>
    </row>
    <row r="2">
      <c r="A2" s="3" t="inlineStr">
        <is>
          <t>Consolidated Balance Sheets [Abstract]</t>
        </is>
      </c>
    </row>
    <row r="3">
      <c r="A3" s="4" t="inlineStr">
        <is>
          <t>Accumulated depreciation and amortization, property and equipment</t>
        </is>
      </c>
      <c r="B3" s="6" t="n">
        <v>63360</v>
      </c>
      <c r="C3" s="6" t="n">
        <v>61741</v>
      </c>
    </row>
    <row r="4">
      <c r="A4" s="4" t="inlineStr">
        <is>
          <t>Accumulated intangible assets amortization</t>
        </is>
      </c>
      <c r="B4" s="6" t="n">
        <v>5886</v>
      </c>
      <c r="C4" s="6" t="n">
        <v>5003</v>
      </c>
    </row>
    <row r="5">
      <c r="A5" s="4" t="inlineStr">
        <is>
          <t>Preferred stock, par value per share</t>
        </is>
      </c>
      <c r="B5" s="7" t="n">
        <v>0.01</v>
      </c>
      <c r="C5" s="7" t="n">
        <v>0.01</v>
      </c>
    </row>
    <row r="6">
      <c r="A6" s="4" t="inlineStr">
        <is>
          <t>Preferred stock, shares authorized</t>
        </is>
      </c>
      <c r="B6" s="5" t="n">
        <v>5000</v>
      </c>
      <c r="C6" s="5" t="n">
        <v>5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per share</t>
        </is>
      </c>
      <c r="B9" s="8" t="n">
        <v>0.001</v>
      </c>
      <c r="C9" s="8" t="n">
        <v>0.001</v>
      </c>
    </row>
    <row r="10">
      <c r="A10" s="4" t="inlineStr">
        <is>
          <t>Common stock, shares authorized</t>
        </is>
      </c>
      <c r="B10" s="5" t="n">
        <v>225000</v>
      </c>
      <c r="C10" s="5" t="n">
        <v>225000</v>
      </c>
    </row>
    <row r="11">
      <c r="A11" s="4" t="inlineStr">
        <is>
          <t>Common stock, shares issued</t>
        </is>
      </c>
      <c r="B11" s="5" t="n">
        <v>107898</v>
      </c>
      <c r="C11" s="5" t="n">
        <v>106679</v>
      </c>
    </row>
    <row r="12">
      <c r="A12" s="4" t="inlineStr">
        <is>
          <t>Treasury stock, shares</t>
        </is>
      </c>
      <c r="B12" s="5" t="n">
        <v>793</v>
      </c>
      <c r="C12" s="5" t="n">
        <v>4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oduct revenue</t>
        </is>
      </c>
      <c r="B4" s="6" t="n">
        <v>8985</v>
      </c>
      <c r="C4" s="6" t="n">
        <v>8672</v>
      </c>
      <c r="D4" s="6" t="n">
        <v>16862</v>
      </c>
      <c r="E4" s="6" t="n">
        <v>15412</v>
      </c>
    </row>
    <row r="5">
      <c r="A5" s="4" t="inlineStr">
        <is>
          <t>Collaborative agreements</t>
        </is>
      </c>
      <c r="B5" s="5" t="n">
        <v>25</v>
      </c>
      <c r="C5" s="5" t="n">
        <v>860</v>
      </c>
      <c r="D5" s="5" t="n">
        <v>33</v>
      </c>
      <c r="E5" s="5" t="n">
        <v>3299</v>
      </c>
    </row>
    <row r="6">
      <c r="A6" s="4" t="inlineStr">
        <is>
          <t>Royalties and other revenue</t>
        </is>
      </c>
      <c r="B6" s="5" t="n">
        <v>153</v>
      </c>
      <c r="C6" s="5" t="n">
        <v>150</v>
      </c>
      <c r="D6" s="5" t="n">
        <v>267</v>
      </c>
      <c r="E6" s="5" t="n">
        <v>187</v>
      </c>
    </row>
    <row r="7">
      <c r="A7" s="4" t="inlineStr">
        <is>
          <t>Total revenues</t>
        </is>
      </c>
      <c r="B7" s="5" t="n">
        <v>9163</v>
      </c>
      <c r="C7" s="5" t="n">
        <v>9682</v>
      </c>
      <c r="D7" s="5" t="n">
        <v>17162</v>
      </c>
      <c r="E7" s="5" t="n">
        <v>18898</v>
      </c>
    </row>
    <row r="8">
      <c r="A8" s="3" t="inlineStr">
        <is>
          <t>Operating expenses:</t>
        </is>
      </c>
    </row>
    <row r="9">
      <c r="A9" s="4" t="inlineStr">
        <is>
          <t>Cost of sales (including finite-lived intangible asset amortization)</t>
        </is>
      </c>
      <c r="B9" s="5" t="n">
        <v>728</v>
      </c>
      <c r="C9" s="5" t="n">
        <v>1327</v>
      </c>
      <c r="D9" s="5" t="n">
        <v>1296</v>
      </c>
      <c r="E9" s="5" t="n">
        <v>1880</v>
      </c>
    </row>
    <row r="10">
      <c r="A10" s="4" t="inlineStr">
        <is>
          <t>Research and development, including stock-based compensation of $1,949, $1,903, $4,125 and $3,671, respectively</t>
        </is>
      </c>
      <c r="B10" s="5" t="n">
        <v>57301</v>
      </c>
      <c r="C10" s="5" t="n">
        <v>12637</v>
      </c>
      <c r="D10" s="5" t="n">
        <v>112482</v>
      </c>
      <c r="E10" s="5" t="n">
        <v>24659</v>
      </c>
    </row>
    <row r="11">
      <c r="A11" s="4" t="inlineStr">
        <is>
          <t>Selling, general and administrative expenses, included stock-based compensation of $2,309, $1,863, $4,565 and $3,506, respectively</t>
        </is>
      </c>
      <c r="B11" s="5" t="n">
        <v>14113</v>
      </c>
      <c r="C11" s="5" t="n">
        <v>14263</v>
      </c>
      <c r="D11" s="5" t="n">
        <v>28801</v>
      </c>
      <c r="E11" s="5" t="n">
        <v>28373</v>
      </c>
    </row>
    <row r="12">
      <c r="A12" s="4" t="inlineStr">
        <is>
          <t>Asset Impairment Charges</t>
        </is>
      </c>
      <c r="B12" s="5" t="n">
        <v>1600</v>
      </c>
      <c r="C12" s="5" t="n">
        <v>0</v>
      </c>
      <c r="D12" s="5" t="n">
        <v>1600</v>
      </c>
      <c r="E12" s="5" t="n">
        <v>0</v>
      </c>
    </row>
    <row r="13">
      <c r="A13" s="4" t="inlineStr">
        <is>
          <t>Total operating expenses</t>
        </is>
      </c>
      <c r="B13" s="5" t="n">
        <v>73742</v>
      </c>
      <c r="C13" s="5" t="n">
        <v>28227</v>
      </c>
      <c r="D13" s="5" t="n">
        <v>144179</v>
      </c>
      <c r="E13" s="5" t="n">
        <v>54912</v>
      </c>
    </row>
    <row r="14">
      <c r="A14" s="4" t="inlineStr">
        <is>
          <t>Loss from operations</t>
        </is>
      </c>
      <c r="B14" s="5" t="n">
        <v>-64579</v>
      </c>
      <c r="C14" s="5" t="n">
        <v>-18545</v>
      </c>
      <c r="D14" s="5" t="n">
        <v>-127017</v>
      </c>
      <c r="E14" s="5" t="n">
        <v>-36014</v>
      </c>
    </row>
    <row r="15">
      <c r="A15" s="4" t="inlineStr">
        <is>
          <t>Interest expense</t>
        </is>
      </c>
      <c r="B15" s="5" t="n">
        <v>-5125</v>
      </c>
      <c r="C15" s="5" t="n">
        <v>-5164</v>
      </c>
      <c r="D15" s="5" t="n">
        <v>-10256</v>
      </c>
      <c r="E15" s="5" t="n">
        <v>-10281</v>
      </c>
    </row>
    <row r="16">
      <c r="A16" s="4" t="inlineStr">
        <is>
          <t>Interest and other income, net</t>
        </is>
      </c>
      <c r="B16" s="5" t="n">
        <v>633</v>
      </c>
      <c r="C16" s="5" t="n">
        <v>691</v>
      </c>
      <c r="D16" s="5" t="n">
        <v>1591</v>
      </c>
      <c r="E16" s="5" t="n">
        <v>1480</v>
      </c>
    </row>
    <row r="17">
      <c r="A17" s="4" t="inlineStr">
        <is>
          <t>Net loss</t>
        </is>
      </c>
      <c r="B17" s="6" t="n">
        <v>-69071</v>
      </c>
      <c r="C17" s="6" t="n">
        <v>-23018</v>
      </c>
      <c r="D17" s="6" t="n">
        <v>-135682</v>
      </c>
      <c r="E17" s="6" t="n">
        <v>-44815</v>
      </c>
    </row>
    <row r="18">
      <c r="A18" s="4" t="inlineStr">
        <is>
          <t>Net loss per common share, Basic and Diluted</t>
        </is>
      </c>
      <c r="B18" s="7" t="n">
        <v>-0.65</v>
      </c>
      <c r="C18" s="7" t="n">
        <v>-0.22</v>
      </c>
      <c r="D18" s="7" t="n">
        <v>-1.27</v>
      </c>
      <c r="E18" s="7" t="n">
        <v>-0.42</v>
      </c>
    </row>
    <row r="19">
      <c r="A19" s="4" t="inlineStr">
        <is>
          <t>Shares used in computing net loss per common share, Basic and Diluted</t>
        </is>
      </c>
      <c r="B19" s="5" t="n">
        <v>107073</v>
      </c>
      <c r="C19" s="5" t="n">
        <v>106272</v>
      </c>
      <c r="D19" s="5" t="n">
        <v>106804</v>
      </c>
      <c r="E19" s="5" t="n">
        <v>106164</v>
      </c>
    </row>
    <row r="20">
      <c r="A20" s="4" t="inlineStr">
        <is>
          <t>Unrealized gain on investments</t>
        </is>
      </c>
      <c r="B20" s="6" t="n">
        <v>-548</v>
      </c>
      <c r="C20" s="6" t="n">
        <v>53</v>
      </c>
      <c r="D20" s="6" t="n">
        <v>228</v>
      </c>
      <c r="E20" s="6" t="n">
        <v>98</v>
      </c>
    </row>
    <row r="21">
      <c r="A21" s="4" t="inlineStr">
        <is>
          <t>Comprehensive loss</t>
        </is>
      </c>
      <c r="B21" s="5" t="n">
        <v>-69619</v>
      </c>
      <c r="C21" s="5" t="n">
        <v>-22965</v>
      </c>
      <c r="D21" s="5" t="n">
        <v>-135454</v>
      </c>
      <c r="E21" s="5" t="n">
        <v>-44717</v>
      </c>
    </row>
    <row r="22">
      <c r="A22" s="4" t="inlineStr">
        <is>
          <t>Stock-based compensation expense associated with research and development expense</t>
        </is>
      </c>
      <c r="B22" s="5" t="n">
        <v>1949</v>
      </c>
      <c r="C22" s="5" t="n">
        <v>1903</v>
      </c>
      <c r="D22" s="5" t="n">
        <v>4125</v>
      </c>
      <c r="E22" s="5" t="n">
        <v>3671</v>
      </c>
    </row>
    <row r="23">
      <c r="A23" s="4" t="inlineStr">
        <is>
          <t>Stock-based compensation expense associated with selling, general and administrative expense</t>
        </is>
      </c>
      <c r="B23" s="6" t="n">
        <v>2309</v>
      </c>
      <c r="C23" s="6" t="n">
        <v>1863</v>
      </c>
      <c r="D23" s="6" t="n">
        <v>4565</v>
      </c>
      <c r="E23" s="6" t="n">
        <v>35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Abstract]</t>
        </is>
      </c>
    </row>
    <row r="4">
      <c r="A4" s="4" t="inlineStr">
        <is>
          <t>Stock-based compensation expense associated with research and development expense</t>
        </is>
      </c>
      <c r="B4" s="6" t="n">
        <v>1949</v>
      </c>
      <c r="C4" s="6" t="n">
        <v>1903</v>
      </c>
      <c r="D4" s="6" t="n">
        <v>4125</v>
      </c>
      <c r="E4" s="6" t="n">
        <v>3671</v>
      </c>
    </row>
    <row r="5">
      <c r="A5" s="4" t="inlineStr">
        <is>
          <t>Stock-based compensation expense associated with selling, general and administrative expense</t>
        </is>
      </c>
      <c r="B5" s="6" t="n">
        <v>2309</v>
      </c>
      <c r="C5" s="6" t="n">
        <v>1863</v>
      </c>
      <c r="D5" s="6" t="n">
        <v>4565</v>
      </c>
      <c r="E5" s="6" t="n">
        <v>35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Deficit-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alance, shares at Dec. 31, 2018</t>
        </is>
      </c>
      <c r="C2" s="5" t="n">
        <v>106162</v>
      </c>
    </row>
    <row r="3">
      <c r="A3" s="4" t="inlineStr">
        <is>
          <t>Balance, value at Dec. 31, 2018</t>
        </is>
      </c>
      <c r="B3" s="6" t="n">
        <v>-26405</v>
      </c>
      <c r="C3" s="6" t="n">
        <v>106</v>
      </c>
      <c r="D3" s="6" t="n">
        <v>1447954</v>
      </c>
      <c r="E3" s="6" t="n">
        <v>-1471577</v>
      </c>
      <c r="F3" s="6" t="n">
        <v>-12</v>
      </c>
      <c r="G3" s="6" t="n">
        <v>-2876</v>
      </c>
    </row>
    <row r="4">
      <c r="A4" s="4" t="inlineStr">
        <is>
          <t>Stock-based compensation</t>
        </is>
      </c>
      <c r="B4" s="5" t="n">
        <v>3411</v>
      </c>
      <c r="C4" s="6" t="n">
        <v>0</v>
      </c>
      <c r="D4" s="5" t="n">
        <v>3411</v>
      </c>
      <c r="E4" s="5" t="n">
        <v>0</v>
      </c>
      <c r="F4" s="5" t="n">
        <v>0</v>
      </c>
      <c r="G4" s="5" t="n">
        <v>0</v>
      </c>
    </row>
    <row r="5">
      <c r="A5" s="4" t="inlineStr">
        <is>
          <t>Issuance of common stock under Equity Incentive Plans, shares</t>
        </is>
      </c>
      <c r="C5" s="5" t="n">
        <v>517</v>
      </c>
    </row>
    <row r="6">
      <c r="A6" s="4" t="inlineStr">
        <is>
          <t>Issuance of common stock under Equity Incentive Plans, value</t>
        </is>
      </c>
      <c r="B6" s="5" t="n">
        <v>0</v>
      </c>
      <c r="C6" s="6" t="n">
        <v>0</v>
      </c>
      <c r="D6" s="5" t="n">
        <v>0</v>
      </c>
      <c r="E6" s="5" t="n">
        <v>0</v>
      </c>
      <c r="F6" s="5" t="n">
        <v>0</v>
      </c>
      <c r="G6" s="5" t="n">
        <v>0</v>
      </c>
    </row>
    <row r="7">
      <c r="A7" s="4" t="inlineStr">
        <is>
          <t>Repurchase of common stock</t>
        </is>
      </c>
      <c r="B7" s="5" t="n">
        <v>-941</v>
      </c>
      <c r="C7" s="5" t="n">
        <v>0</v>
      </c>
      <c r="D7" s="5" t="n">
        <v>0</v>
      </c>
      <c r="E7" s="5" t="n">
        <v>0</v>
      </c>
      <c r="F7" s="5" t="n">
        <v>0</v>
      </c>
      <c r="G7" s="5" t="n">
        <v>-941</v>
      </c>
    </row>
    <row r="8">
      <c r="A8" s="4" t="inlineStr">
        <is>
          <t>Net loss</t>
        </is>
      </c>
      <c r="C8" s="5" t="n">
        <v>0</v>
      </c>
      <c r="D8" s="5" t="n">
        <v>0</v>
      </c>
      <c r="E8" s="5" t="n">
        <v>-21797</v>
      </c>
      <c r="F8" s="5" t="n">
        <v>0</v>
      </c>
      <c r="G8" s="5" t="n">
        <v>0</v>
      </c>
    </row>
    <row r="9">
      <c r="A9" s="4" t="inlineStr">
        <is>
          <t>Unrealized gain on investments</t>
        </is>
      </c>
      <c r="B9" s="5" t="n">
        <v>45</v>
      </c>
      <c r="C9" s="6" t="n">
        <v>0</v>
      </c>
      <c r="D9" s="5" t="n">
        <v>0</v>
      </c>
      <c r="E9" s="5" t="n">
        <v>0</v>
      </c>
      <c r="F9" s="5" t="n">
        <v>45</v>
      </c>
      <c r="G9" s="5" t="n">
        <v>0</v>
      </c>
    </row>
    <row r="10">
      <c r="A10" s="4" t="inlineStr">
        <is>
          <t>Balance, shares at Mar. 31, 2019</t>
        </is>
      </c>
      <c r="C10" s="5" t="n">
        <v>106679</v>
      </c>
    </row>
    <row r="11">
      <c r="A11" s="4" t="inlineStr">
        <is>
          <t>Balance, value at Mar. 31, 2019</t>
        </is>
      </c>
      <c r="B11" s="5" t="n">
        <v>-45687</v>
      </c>
      <c r="C11" s="6" t="n">
        <v>106</v>
      </c>
      <c r="D11" s="5" t="n">
        <v>1451365</v>
      </c>
      <c r="E11" s="5" t="n">
        <v>-1493374</v>
      </c>
      <c r="F11" s="5" t="n">
        <v>33</v>
      </c>
      <c r="G11" s="5" t="n">
        <v>-3817</v>
      </c>
    </row>
    <row r="12">
      <c r="A12" s="4" t="inlineStr">
        <is>
          <t>Balance, shares at Dec. 31, 2018</t>
        </is>
      </c>
      <c r="C12" s="5" t="n">
        <v>106162</v>
      </c>
    </row>
    <row r="13">
      <c r="A13" s="4" t="inlineStr">
        <is>
          <t>Balance, value at Dec. 31, 2018</t>
        </is>
      </c>
      <c r="B13" s="5" t="n">
        <v>-26405</v>
      </c>
      <c r="C13" s="6" t="n">
        <v>106</v>
      </c>
      <c r="D13" s="5" t="n">
        <v>1447954</v>
      </c>
      <c r="E13" s="5" t="n">
        <v>-1471577</v>
      </c>
      <c r="F13" s="5" t="n">
        <v>-12</v>
      </c>
      <c r="G13" s="5" t="n">
        <v>-2876</v>
      </c>
    </row>
    <row r="14">
      <c r="A14" s="4" t="inlineStr">
        <is>
          <t>Net loss</t>
        </is>
      </c>
      <c r="B14" s="5" t="n">
        <v>-44815</v>
      </c>
    </row>
    <row r="15">
      <c r="A15" s="4" t="inlineStr">
        <is>
          <t>Unrealized gain on investments</t>
        </is>
      </c>
      <c r="B15" s="6" t="n">
        <v>98</v>
      </c>
    </row>
    <row r="16">
      <c r="A16" s="4" t="inlineStr">
        <is>
          <t>Balance, shares at Jun. 30, 2019</t>
        </is>
      </c>
      <c r="B16" s="5" t="n">
        <v>106679</v>
      </c>
      <c r="C16" s="5" t="n">
        <v>106679</v>
      </c>
    </row>
    <row r="17">
      <c r="A17" s="4" t="inlineStr">
        <is>
          <t>Balance, value at Jun. 30, 2019</t>
        </is>
      </c>
      <c r="B17" s="6" t="n">
        <v>-64886</v>
      </c>
      <c r="C17" s="6" t="n">
        <v>106</v>
      </c>
      <c r="D17" s="5" t="n">
        <v>1455131</v>
      </c>
      <c r="E17" s="5" t="n">
        <v>-1516392</v>
      </c>
      <c r="F17" s="5" t="n">
        <v>86</v>
      </c>
      <c r="G17" s="5" t="n">
        <v>-3817</v>
      </c>
    </row>
    <row r="18">
      <c r="A18" s="4" t="inlineStr">
        <is>
          <t>Balance, shares at Mar. 31, 2019</t>
        </is>
      </c>
      <c r="C18" s="5" t="n">
        <v>106679</v>
      </c>
    </row>
    <row r="19">
      <c r="A19" s="4" t="inlineStr">
        <is>
          <t>Balance, value at Mar. 31, 2019</t>
        </is>
      </c>
      <c r="B19" s="5" t="n">
        <v>-45687</v>
      </c>
      <c r="C19" s="6" t="n">
        <v>106</v>
      </c>
      <c r="D19" s="5" t="n">
        <v>1451365</v>
      </c>
      <c r="E19" s="5" t="n">
        <v>-1493374</v>
      </c>
      <c r="F19" s="5" t="n">
        <v>33</v>
      </c>
      <c r="G19" s="5" t="n">
        <v>-3817</v>
      </c>
    </row>
    <row r="20">
      <c r="A20" s="4" t="inlineStr">
        <is>
          <t>Stock-based compensation</t>
        </is>
      </c>
      <c r="B20" s="5" t="n">
        <v>3766</v>
      </c>
      <c r="C20" s="5" t="n">
        <v>0</v>
      </c>
      <c r="D20" s="5" t="n">
        <v>3766</v>
      </c>
      <c r="E20" s="5" t="n">
        <v>0</v>
      </c>
      <c r="F20" s="5" t="n">
        <v>0</v>
      </c>
      <c r="G20" s="5" t="n">
        <v>0</v>
      </c>
    </row>
    <row r="21">
      <c r="A21" s="4" t="inlineStr">
        <is>
          <t>Net loss</t>
        </is>
      </c>
      <c r="B21" s="5" t="n">
        <v>-23018</v>
      </c>
      <c r="C21" s="5" t="n">
        <v>0</v>
      </c>
      <c r="D21" s="5" t="n">
        <v>0</v>
      </c>
      <c r="E21" s="5" t="n">
        <v>-23018</v>
      </c>
      <c r="F21" s="5" t="n">
        <v>0</v>
      </c>
      <c r="G21" s="5" t="n">
        <v>0</v>
      </c>
    </row>
    <row r="22">
      <c r="A22" s="4" t="inlineStr">
        <is>
          <t>Unrealized gain on investments</t>
        </is>
      </c>
      <c r="B22" s="6" t="n">
        <v>53</v>
      </c>
      <c r="C22" s="6" t="n">
        <v>0</v>
      </c>
      <c r="D22" s="5" t="n">
        <v>0</v>
      </c>
      <c r="E22" s="5" t="n">
        <v>0</v>
      </c>
      <c r="F22" s="5" t="n">
        <v>53</v>
      </c>
      <c r="G22" s="5" t="n">
        <v>0</v>
      </c>
    </row>
    <row r="23">
      <c r="A23" s="4" t="inlineStr">
        <is>
          <t>Balance, shares at Jun. 30, 2019</t>
        </is>
      </c>
      <c r="B23" s="5" t="n">
        <v>106679</v>
      </c>
      <c r="C23" s="5" t="n">
        <v>106679</v>
      </c>
    </row>
    <row r="24">
      <c r="A24" s="4" t="inlineStr">
        <is>
          <t>Balance, value at Jun. 30, 2019</t>
        </is>
      </c>
      <c r="B24" s="6" t="n">
        <v>-64886</v>
      </c>
      <c r="C24" s="6" t="n">
        <v>106</v>
      </c>
      <c r="D24" s="5" t="n">
        <v>1455131</v>
      </c>
      <c r="E24" s="5" t="n">
        <v>-1516392</v>
      </c>
      <c r="F24" s="5" t="n">
        <v>86</v>
      </c>
      <c r="G24" s="5" t="n">
        <v>-3817</v>
      </c>
    </row>
    <row r="25">
      <c r="A25" s="4" t="inlineStr">
        <is>
          <t>Balance, shares at Dec. 31, 2019</t>
        </is>
      </c>
      <c r="C25" s="5" t="n">
        <v>106679</v>
      </c>
    </row>
    <row r="26">
      <c r="A26" s="4" t="inlineStr">
        <is>
          <t>Balance, value at Dec. 31, 2019</t>
        </is>
      </c>
      <c r="B26" s="5" t="n">
        <v>117101</v>
      </c>
      <c r="C26" s="6" t="n">
        <v>106</v>
      </c>
      <c r="D26" s="5" t="n">
        <v>1462172</v>
      </c>
      <c r="E26" s="5" t="n">
        <v>-1341444</v>
      </c>
      <c r="F26" s="5" t="n">
        <v>84</v>
      </c>
      <c r="G26" s="5" t="n">
        <v>-3817</v>
      </c>
    </row>
    <row r="27">
      <c r="A27" s="4" t="inlineStr">
        <is>
          <t>Stock-based compensation</t>
        </is>
      </c>
      <c r="B27" s="5" t="n">
        <v>4432</v>
      </c>
      <c r="C27" s="6" t="n">
        <v>0</v>
      </c>
      <c r="D27" s="5" t="n">
        <v>4432</v>
      </c>
      <c r="E27" s="5" t="n">
        <v>0</v>
      </c>
      <c r="F27" s="5" t="n">
        <v>0</v>
      </c>
      <c r="G27" s="5" t="n">
        <v>0</v>
      </c>
    </row>
    <row r="28">
      <c r="A28" s="4" t="inlineStr">
        <is>
          <t>Issuance of common stock under Equity Incentive Plans, shares</t>
        </is>
      </c>
      <c r="C28" s="5" t="n">
        <v>1032</v>
      </c>
    </row>
    <row r="29">
      <c r="A29" s="4" t="inlineStr">
        <is>
          <t>Issuance of common stock under Equity Incentive Plans, value</t>
        </is>
      </c>
      <c r="B29" s="5" t="n">
        <v>2</v>
      </c>
      <c r="C29" s="6" t="n">
        <v>2</v>
      </c>
      <c r="D29" s="5" t="n">
        <v>0</v>
      </c>
      <c r="E29" s="5" t="n">
        <v>0</v>
      </c>
      <c r="F29" s="5" t="n">
        <v>0</v>
      </c>
      <c r="G29" s="5" t="n">
        <v>0</v>
      </c>
    </row>
    <row r="30">
      <c r="A30" s="4" t="inlineStr">
        <is>
          <t>Repurchase of common stock</t>
        </is>
      </c>
      <c r="B30" s="5" t="n">
        <v>-923</v>
      </c>
      <c r="C30" s="5" t="n">
        <v>0</v>
      </c>
      <c r="D30" s="5" t="n">
        <v>0</v>
      </c>
      <c r="E30" s="5" t="n">
        <v>0</v>
      </c>
      <c r="F30" s="5" t="n">
        <v>0</v>
      </c>
      <c r="G30" s="5" t="n">
        <v>-923</v>
      </c>
    </row>
    <row r="31">
      <c r="A31" s="4" t="inlineStr">
        <is>
          <t>Net loss</t>
        </is>
      </c>
      <c r="C31" s="5" t="n">
        <v>0</v>
      </c>
      <c r="D31" s="5" t="n">
        <v>0</v>
      </c>
      <c r="E31" s="5" t="n">
        <v>-66611</v>
      </c>
      <c r="F31" s="5" t="n">
        <v>0</v>
      </c>
      <c r="G31" s="5" t="n">
        <v>0</v>
      </c>
    </row>
    <row r="32">
      <c r="A32" s="4" t="inlineStr">
        <is>
          <t>Unrealized gain on investments</t>
        </is>
      </c>
      <c r="B32" s="5" t="n">
        <v>776</v>
      </c>
      <c r="C32" s="6" t="n">
        <v>0</v>
      </c>
      <c r="D32" s="5" t="n">
        <v>0</v>
      </c>
      <c r="E32" s="5" t="n">
        <v>0</v>
      </c>
      <c r="F32" s="5" t="n">
        <v>776</v>
      </c>
      <c r="G32" s="5" t="n">
        <v>0</v>
      </c>
    </row>
    <row r="33">
      <c r="A33" s="4" t="inlineStr">
        <is>
          <t>Balance, shares at Mar. 31, 2020</t>
        </is>
      </c>
      <c r="C33" s="5" t="n">
        <v>107711</v>
      </c>
    </row>
    <row r="34">
      <c r="A34" s="4" t="inlineStr">
        <is>
          <t>Balance, value at Mar. 31, 2020</t>
        </is>
      </c>
      <c r="B34" s="5" t="n">
        <v>54777</v>
      </c>
      <c r="C34" s="6" t="n">
        <v>108</v>
      </c>
      <c r="D34" s="5" t="n">
        <v>1466604</v>
      </c>
      <c r="E34" s="5" t="n">
        <v>-1408055</v>
      </c>
      <c r="F34" s="5" t="n">
        <v>860</v>
      </c>
      <c r="G34" s="5" t="n">
        <v>-4740</v>
      </c>
    </row>
    <row r="35">
      <c r="A35" s="4" t="inlineStr">
        <is>
          <t>Balance, shares at Dec. 31, 2019</t>
        </is>
      </c>
      <c r="C35" s="5" t="n">
        <v>106679</v>
      </c>
    </row>
    <row r="36">
      <c r="A36" s="4" t="inlineStr">
        <is>
          <t>Balance, value at Dec. 31, 2019</t>
        </is>
      </c>
      <c r="B36" s="5" t="n">
        <v>117101</v>
      </c>
      <c r="C36" s="6" t="n">
        <v>106</v>
      </c>
      <c r="D36" s="5" t="n">
        <v>1462172</v>
      </c>
      <c r="E36" s="5" t="n">
        <v>-1341444</v>
      </c>
      <c r="F36" s="5" t="n">
        <v>84</v>
      </c>
      <c r="G36" s="5" t="n">
        <v>-3817</v>
      </c>
    </row>
    <row r="37">
      <c r="A37" s="4" t="inlineStr">
        <is>
          <t>Net loss</t>
        </is>
      </c>
      <c r="B37" s="5" t="n">
        <v>-135682</v>
      </c>
    </row>
    <row r="38">
      <c r="A38" s="4" t="inlineStr">
        <is>
          <t>Unrealized gain on investments</t>
        </is>
      </c>
      <c r="B38" s="6" t="n">
        <v>228</v>
      </c>
    </row>
    <row r="39">
      <c r="A39" s="4" t="inlineStr">
        <is>
          <t>Balance, shares at Jun. 30, 2020</t>
        </is>
      </c>
      <c r="B39" s="5" t="n">
        <v>107898</v>
      </c>
      <c r="C39" s="5" t="n">
        <v>107898</v>
      </c>
    </row>
    <row r="40">
      <c r="A40" s="4" t="inlineStr">
        <is>
          <t>Balance, value at Jun. 30, 2020</t>
        </is>
      </c>
      <c r="B40" s="6" t="n">
        <v>-10687</v>
      </c>
      <c r="C40" s="6" t="n">
        <v>108</v>
      </c>
      <c r="D40" s="5" t="n">
        <v>1470862</v>
      </c>
      <c r="E40" s="5" t="n">
        <v>-1477126</v>
      </c>
      <c r="F40" s="5" t="n">
        <v>312</v>
      </c>
      <c r="G40" s="5" t="n">
        <v>-4843</v>
      </c>
    </row>
    <row r="41">
      <c r="A41" s="4" t="inlineStr">
        <is>
          <t>Balance, shares at Mar. 31, 2020</t>
        </is>
      </c>
      <c r="C41" s="5" t="n">
        <v>107711</v>
      </c>
    </row>
    <row r="42">
      <c r="A42" s="4" t="inlineStr">
        <is>
          <t>Balance, value at Mar. 31, 2020</t>
        </is>
      </c>
      <c r="B42" s="5" t="n">
        <v>54777</v>
      </c>
      <c r="C42" s="6" t="n">
        <v>108</v>
      </c>
      <c r="D42" s="5" t="n">
        <v>1466604</v>
      </c>
      <c r="E42" s="5" t="n">
        <v>-1408055</v>
      </c>
      <c r="F42" s="5" t="n">
        <v>860</v>
      </c>
      <c r="G42" s="5" t="n">
        <v>-4740</v>
      </c>
    </row>
    <row r="43">
      <c r="A43" s="4" t="inlineStr">
        <is>
          <t>Stock-based compensation</t>
        </is>
      </c>
      <c r="B43" s="5" t="n">
        <v>4258</v>
      </c>
      <c r="C43" s="6" t="n">
        <v>0</v>
      </c>
      <c r="D43" s="5" t="n">
        <v>4258</v>
      </c>
      <c r="E43" s="5" t="n">
        <v>0</v>
      </c>
      <c r="F43" s="5" t="n">
        <v>0</v>
      </c>
      <c r="G43" s="5" t="n">
        <v>0</v>
      </c>
    </row>
    <row r="44">
      <c r="A44" s="4" t="inlineStr">
        <is>
          <t>Issuance of common stock under Equity Incentive Plans, shares</t>
        </is>
      </c>
      <c r="C44" s="5" t="n">
        <v>187</v>
      </c>
    </row>
    <row r="45">
      <c r="A45" s="4" t="inlineStr">
        <is>
          <t>Issuance of common stock under Equity Incentive Plans, value</t>
        </is>
      </c>
      <c r="B45" s="5" t="n">
        <v>0</v>
      </c>
      <c r="C45" s="6" t="n">
        <v>0</v>
      </c>
      <c r="D45" s="5" t="n">
        <v>0</v>
      </c>
      <c r="E45" s="5" t="n">
        <v>0</v>
      </c>
      <c r="F45" s="5" t="n">
        <v>0</v>
      </c>
      <c r="G45" s="5" t="n">
        <v>0</v>
      </c>
    </row>
    <row r="46">
      <c r="A46" s="4" t="inlineStr">
        <is>
          <t>Repurchase of common stock</t>
        </is>
      </c>
      <c r="B46" s="5" t="n">
        <v>-103</v>
      </c>
      <c r="C46" s="5" t="n">
        <v>0</v>
      </c>
      <c r="D46" s="5" t="n">
        <v>0</v>
      </c>
      <c r="E46" s="5" t="n">
        <v>0</v>
      </c>
      <c r="F46" s="5" t="n">
        <v>0</v>
      </c>
      <c r="G46" s="5" t="n">
        <v>-103</v>
      </c>
    </row>
    <row r="47">
      <c r="A47" s="4" t="inlineStr">
        <is>
          <t>Net loss</t>
        </is>
      </c>
      <c r="B47" s="5" t="n">
        <v>-69071</v>
      </c>
      <c r="C47" s="5" t="n">
        <v>0</v>
      </c>
      <c r="D47" s="5" t="n">
        <v>0</v>
      </c>
      <c r="E47" s="5" t="n">
        <v>-69071</v>
      </c>
      <c r="F47" s="5" t="n">
        <v>0</v>
      </c>
      <c r="G47" s="5" t="n">
        <v>0</v>
      </c>
    </row>
    <row r="48">
      <c r="A48" s="4" t="inlineStr">
        <is>
          <t>Unrealized gain on investments</t>
        </is>
      </c>
      <c r="B48" s="6" t="n">
        <v>-548</v>
      </c>
      <c r="C48" s="6" t="n">
        <v>0</v>
      </c>
      <c r="D48" s="5" t="n">
        <v>0</v>
      </c>
      <c r="E48" s="5" t="n">
        <v>0</v>
      </c>
      <c r="F48" s="5" t="n">
        <v>-548</v>
      </c>
      <c r="G48" s="5" t="n">
        <v>0</v>
      </c>
    </row>
    <row r="49">
      <c r="A49" s="4" t="inlineStr">
        <is>
          <t>Balance, shares at Jun. 30, 2020</t>
        </is>
      </c>
      <c r="B49" s="5" t="n">
        <v>107898</v>
      </c>
      <c r="C49" s="5" t="n">
        <v>107898</v>
      </c>
    </row>
    <row r="50">
      <c r="A50" s="4" t="inlineStr">
        <is>
          <t>Balance, value at Jun. 30, 2020</t>
        </is>
      </c>
      <c r="B50" s="6" t="n">
        <v>-10687</v>
      </c>
      <c r="C50" s="6" t="n">
        <v>108</v>
      </c>
      <c r="D50" s="6" t="n">
        <v>1470862</v>
      </c>
      <c r="E50" s="6" t="n">
        <v>-1477126</v>
      </c>
      <c r="F50" s="6" t="n">
        <v>312</v>
      </c>
      <c r="G50" s="6" t="n">
        <v>-4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5682</v>
      </c>
      <c r="C4" s="6" t="n">
        <v>-44815</v>
      </c>
    </row>
    <row r="5">
      <c r="A5" s="3" t="inlineStr">
        <is>
          <t>Adjustments to reconcile net loss to net cash used in operating activities:</t>
        </is>
      </c>
    </row>
    <row r="6">
      <c r="A6" s="4" t="inlineStr">
        <is>
          <t>Depreciation and amortization</t>
        </is>
      </c>
      <c r="B6" s="5" t="n">
        <v>1806</v>
      </c>
      <c r="C6" s="5" t="n">
        <v>1811</v>
      </c>
    </row>
    <row r="7">
      <c r="A7" s="4" t="inlineStr">
        <is>
          <t>Stock-based compensation</t>
        </is>
      </c>
      <c r="B7" s="5" t="n">
        <v>8690</v>
      </c>
      <c r="C7" s="5" t="n">
        <v>7177</v>
      </c>
    </row>
    <row r="8">
      <c r="A8" s="4" t="inlineStr">
        <is>
          <t>Amortization of debt issuance costs</t>
        </is>
      </c>
      <c r="B8" s="5" t="n">
        <v>726</v>
      </c>
      <c r="C8" s="5" t="n">
        <v>708</v>
      </c>
    </row>
    <row r="9">
      <c r="A9" s="4" t="inlineStr">
        <is>
          <t>Asset Impairment Charges</t>
        </is>
      </c>
      <c r="B9" s="5" t="n">
        <v>1600</v>
      </c>
      <c r="C9" s="5" t="n">
        <v>0</v>
      </c>
    </row>
    <row r="10">
      <c r="A10" s="3" t="inlineStr">
        <is>
          <t>Changes in operating assets and liabilities:</t>
        </is>
      </c>
    </row>
    <row r="11">
      <c r="A11" s="4" t="inlineStr">
        <is>
          <t>(Increase) decrease in accounts receivable</t>
        </is>
      </c>
      <c r="B11" s="5" t="n">
        <v>25656</v>
      </c>
      <c r="C11" s="5" t="n">
        <v>344</v>
      </c>
    </row>
    <row r="12">
      <c r="A12" s="4" t="inlineStr">
        <is>
          <t>(Increase) decrease in inventory</t>
        </is>
      </c>
      <c r="B12" s="5" t="n">
        <v>254</v>
      </c>
      <c r="C12" s="5" t="n">
        <v>403</v>
      </c>
    </row>
    <row r="13">
      <c r="A13" s="4" t="inlineStr">
        <is>
          <t>(Increase) decrease in prepaid expenses and other current assets</t>
        </is>
      </c>
      <c r="B13" s="5" t="n">
        <v>-4141</v>
      </c>
      <c r="C13" s="5" t="n">
        <v>-3957</v>
      </c>
    </row>
    <row r="14">
      <c r="A14" s="4" t="inlineStr">
        <is>
          <t>Decrease in other assets</t>
        </is>
      </c>
      <c r="B14" s="5" t="n">
        <v>207</v>
      </c>
      <c r="C14" s="5" t="n">
        <v>186</v>
      </c>
    </row>
    <row r="15">
      <c r="A15" s="4" t="inlineStr">
        <is>
          <t>Decrease in accounts payable and other liabilities</t>
        </is>
      </c>
      <c r="B15" s="5" t="n">
        <v>32532</v>
      </c>
      <c r="C15" s="5" t="n">
        <v>-13842</v>
      </c>
    </row>
    <row r="16">
      <c r="A16" s="4" t="inlineStr">
        <is>
          <t>Decrease in deferred revenue</t>
        </is>
      </c>
      <c r="B16" s="5" t="n">
        <v>0</v>
      </c>
      <c r="C16" s="5" t="n">
        <v>-535</v>
      </c>
    </row>
    <row r="17">
      <c r="A17" s="4" t="inlineStr">
        <is>
          <t>Net cash provided by (used in) operating activities</t>
        </is>
      </c>
      <c r="B17" s="5" t="n">
        <v>-68352</v>
      </c>
      <c r="C17" s="5" t="n">
        <v>-52520</v>
      </c>
    </row>
    <row r="18">
      <c r="A18" s="3" t="inlineStr">
        <is>
          <t>Cash flows from investing activities:</t>
        </is>
      </c>
    </row>
    <row r="19">
      <c r="A19" s="4" t="inlineStr">
        <is>
          <t>Purchases of property and equipment</t>
        </is>
      </c>
      <c r="B19" s="5" t="n">
        <v>0</v>
      </c>
      <c r="C19" s="5" t="n">
        <v>-70</v>
      </c>
    </row>
    <row r="20">
      <c r="A20" s="4" t="inlineStr">
        <is>
          <t>Purchases of investments</t>
        </is>
      </c>
      <c r="B20" s="5" t="n">
        <v>-37148</v>
      </c>
      <c r="C20" s="5" t="n">
        <v>-106706</v>
      </c>
    </row>
    <row r="21">
      <c r="A21" s="4" t="inlineStr">
        <is>
          <t>Maturities of investments</t>
        </is>
      </c>
      <c r="B21" s="5" t="n">
        <v>158000</v>
      </c>
      <c r="C21" s="5" t="n">
        <v>91600</v>
      </c>
    </row>
    <row r="22">
      <c r="A22" s="4" t="inlineStr">
        <is>
          <t>Net cash (used in) provided by investing activities</t>
        </is>
      </c>
      <c r="B22" s="5" t="n">
        <v>120852</v>
      </c>
      <c r="C22" s="5" t="n">
        <v>-15176</v>
      </c>
    </row>
    <row r="23">
      <c r="A23" s="3" t="inlineStr">
        <is>
          <t>Cash flows from financing activities:</t>
        </is>
      </c>
    </row>
    <row r="24">
      <c r="A24" s="4" t="inlineStr">
        <is>
          <t>Repurchase of common stock</t>
        </is>
      </c>
      <c r="B24" s="5" t="n">
        <v>-1026</v>
      </c>
      <c r="C24" s="5" t="n">
        <v>-941</v>
      </c>
    </row>
    <row r="25">
      <c r="A25" s="4" t="inlineStr">
        <is>
          <t>Repayment of debt borrowings, net of fees</t>
        </is>
      </c>
      <c r="B25" s="5" t="n">
        <v>-643</v>
      </c>
      <c r="C25" s="5" t="n">
        <v>-643</v>
      </c>
    </row>
    <row r="26">
      <c r="A26" s="4" t="inlineStr">
        <is>
          <t>Net cash used in financing activities</t>
        </is>
      </c>
      <c r="B26" s="5" t="n">
        <v>-1669</v>
      </c>
      <c r="C26" s="5" t="n">
        <v>-1584</v>
      </c>
    </row>
    <row r="27">
      <c r="A27" s="4" t="inlineStr">
        <is>
          <t>Net increase (decrease) in cash and cash equivalents</t>
        </is>
      </c>
      <c r="B27" s="5" t="n">
        <v>50831</v>
      </c>
      <c r="C27" s="5" t="n">
        <v>-69280</v>
      </c>
    </row>
    <row r="28">
      <c r="A28" s="4" t="inlineStr">
        <is>
          <t>Cash and cash equivalents at beginning of period</t>
        </is>
      </c>
      <c r="B28" s="5" t="n">
        <v>36112</v>
      </c>
      <c r="C28" s="5" t="n">
        <v>80386</v>
      </c>
    </row>
    <row r="29">
      <c r="A29" s="4" t="inlineStr">
        <is>
          <t>Cash and cash equivalents at end of period</t>
        </is>
      </c>
      <c r="B29" s="5" t="n">
        <v>86943</v>
      </c>
      <c r="C29" s="5" t="n">
        <v>11106</v>
      </c>
    </row>
    <row r="30">
      <c r="A30" s="3" t="inlineStr">
        <is>
          <t>Supplemental disclosure of cash flow information:</t>
        </is>
      </c>
    </row>
    <row r="31">
      <c r="A31" s="4" t="inlineStr">
        <is>
          <t>Cash paid for interest</t>
        </is>
      </c>
      <c r="B31" s="6" t="n">
        <v>9569</v>
      </c>
      <c r="C31" s="6" t="n">
        <v>96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6 Months Ended</t>
        </is>
      </c>
    </row>
    <row r="2">
      <c r="B2" s="2" t="inlineStr">
        <is>
          <t>Jun. 30, 2020</t>
        </is>
      </c>
    </row>
    <row r="3">
      <c r="A3" s="3" t="inlineStr">
        <is>
          <t>Summary of Significant Accounting Policies [Abstract]</t>
        </is>
      </c>
    </row>
    <row r="4">
      <c r="A4" s="4" t="inlineStr">
        <is>
          <t>Significant Accounting Policies [Text Block]</t>
        </is>
      </c>
      <c r="B4" s="4" t="inlineStr">
        <is>
          <t xml:space="preserve">Summary of Significant Accounting Policies Basis of Presentation: The accompanying unaudited condens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six-month period ended June 30, 2020 are not necessarily indicative of the results that may be expected for the year ended December 31, 2020. The accompanying condensed consolidated financial statements include the accounts of Lexicon and its wholly-owned subsidiaries. Intercompany transactions and balances are eliminated in consolidation. For further information, refer to the financial statements and footnotes thereto included in Lexicon’s annual report on Form 10-K for the year ended December 31, 2019, as filed with the SEC. Use of Estimates: The preparation of financial statements in conformity with U. 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June 30, 2020, short-term investments consisted of U.S. treasury bills and corporate debt securities. As of December 31, 2019, short-term investments consisted of U.S. treasury bill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net of an allowance for expected credit losses. Inventory: Inventory is comprised of the Company’s approved product it is commercializing in the United States, XERMELO ® (telotristat ethyl). Inventories are determined at the lower of cost or market value with cost determined under the specific identification method and may consist of raw materials, work in process and finished goods. Inventory consisted of the following: As of June 30, As of December 31, 2020 2019 (in thousands) Raw materials $ 1,154 $ 3,182 Work-in-process $ 2,185 $ 153 Finished goods 650 908 Total inventory $ 3,989 $ 4,243 Accrued liabilities: Accrued liabilities consisted of the following: As of June 30, As of December 31, 2020 2019 (in thousands) Accrued research and development services $ 47,721 $ 29,033 Accrued compensation and benefits 6,697 9,644 Short term lease liability 553 553 Other 2,367 2,921 Accrued liabilities $ 57,338 $ 42,151 Revenue Recognition: Product Revenues Product revenues consist of commercial sales of XERMELO in the United States and sales of bulk tablets of XERMELO to Ipsen Pharma SAS (“Ipsen”). Product revenues are recognized when the customer obtains control of the Company’s product, which occurs upon delivery to the customer. The Company recognizes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are based on the most likely amount method for relevant factors such as current contractual and statutory requirements, industry data and forecasted customer buying and payment patterns. The Company’s net product revenues reflect the Company’s best estimates of the amounts of consideration to which it is entitled based on the terms of the respective underlying contracts. Product shipping and handling costs are considered a fulfillment activity when control transfers to the Company’s customers and such costs a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 Cost of Sales: Cost of sales consists of third-party manufacturing costs, freight and indirect overhead costs associated with sales of XERMELO. Product shipping and handling costs are included in cost of sales. Cost of sales also includes the amortization of the in-process research and development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development of sotagliflozin for type 2 diabetes, heart failure and chronic kidney disease, including the costs to close out those studies, were based on actual costs incurred for activities completed subsequent to the transition date and estimates of the services to be received and efforts to be expended pursuant to contracts with multiple vendors and the CRO that has conducted and managed and is now closing out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condensed consolidated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Historical data is used to estimate the expected option life for each group. Expected volatility is based on the historical volatility in the Company’s stock price. The Company utilized the Black-Scholes valuation model for estimating the fair value of the stock option compensation granted, with the following weighted-average assumptions for options granted in the six months ended June 30, 2020 and 2019: Expected Volatility Risk-free Interest Rate Expected Term Dividend June 30, 2020: Employees 90 % 1.3 % 4 — % Officers and non-employee directors 78 % 1.4 % 8 — % June 30, 2019: Employees 63 % 2.4 % 4 — % Officers and non-employee directors 63 % 2.6 % 8 — % The following is a summary of stock option activity under Lexicon’s stock-based compensation plans for the six months ended June 30, 2020: Options Weighted Average Exercise Price (in thousands) Outstanding at December 31, 2019 7,695 $ 8.95 Granted 3,445 3.25 Expired (236) 12.92 Forfeited (298) 7.45 Outstanding at June 30, 2020 10,606 7.05 Exercisable at June 30, 2020 4,972 $ 9.72 During the six months ended June 30, 2020, Lexicon granted its employees annual restricted stock units. Outstanding employee restricted stock units vest in three to four annual installments. The following is a summary of restricted stock units activity under Lexicon’s stock-based compensation plans for the six months ended June 30, 2020: Shares Weighted Average Grant Date (in thousands) Outstanding at December 31, 2019 2,830 $ 6.35 Granted 3,144 3.27 Vested (1,219) 6.56 Forfeited (339) 4.16 Outstanding at June 30, 2020 4,416 $ 4.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Level 1 (Notes)</t>
        </is>
      </c>
      <c r="B1" s="2" t="inlineStr">
        <is>
          <t>6 Months Ended</t>
        </is>
      </c>
    </row>
    <row r="2">
      <c r="B2" s="2" t="inlineStr">
        <is>
          <t>Jun. 30, 2020</t>
        </is>
      </c>
    </row>
    <row r="3">
      <c r="A3" s="3" t="inlineStr">
        <is>
          <t>Recent Accounting Pronouncements [Abstract]</t>
        </is>
      </c>
    </row>
    <row r="4">
      <c r="A4" s="4" t="inlineStr">
        <is>
          <t>New Accounting Pronouncements, Policy</t>
        </is>
      </c>
      <c r="B4" s="4" t="inlineStr">
        <is>
          <t xml:space="preserve">Recent Accounting Pronouncements In November 2018, the Financial Accounting Standards Board ("FASB") issued Accounting Standards Update ("ASU") No. 2018-18, Collaborative Arrangements (Topic 808): Clarifying the Interaction between Topic 808 and Topic 606. This targeted amendment to Topic 808 clarifies that certain transactions resulting from a collaborative agreement should be accounted for as revenue under Topic 606 when the collaborative arrangement participant is a customer for a good or service that is a distinct unit-of-account. This amendment is effective for fiscal years, and interim periods within years presented, beginning after December 15, 2019, and should be applied retrospectively to the date of initial application of Topic 606. The Company has applied the provisions of Topic 606 to account for its transactions for collaboration arrangements, including recognition, measurement, presentation and disclosure requirement, and adoption of this ASU did not have a material impact on the condensed consolidated financial statements. In January 2017, the FASB issued ASU No. 2017-04, Intangibles-Goodwill and Other, which is intended to simplify the subsequent measurement of goodwill. The pronouncement allows an entity, during its annual or interim good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57:00Z</dcterms:created>
  <dcterms:modified xmlns:dcterms="http://purl.org/dc/terms/" xmlns:xsi="http://www.w3.org/2001/XMLSchema-instance" xsi:type="dcterms:W3CDTF">2020-07-29T16:57:00Z</dcterms:modified>
</cp:coreProperties>
</file>